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Nature of Busi" sheetId="6" r:id="rId6"/>
    <s:sheet name="Summary of Significant Accounti" sheetId="7" r:id="rId7"/>
    <s:sheet name="Liquidity and Going Concern" sheetId="8" r:id="rId8"/>
    <s:sheet name="Prepaid Expenses" sheetId="9" r:id="rId9"/>
    <s:sheet name="Property and Equipment, Net" sheetId="10" r:id="rId10"/>
    <s:sheet name="Other Assets" sheetId="11" r:id="rId11"/>
    <s:sheet name="Notes and Convertible Notes Pay" sheetId="12" r:id="rId12"/>
    <s:sheet name="Stockholders' Deficit" sheetId="13" r:id="rId13"/>
    <s:sheet name="Related Parties" sheetId="14" r:id="rId14"/>
    <s:sheet name="Contingencies" sheetId="15" r:id="rId15"/>
    <s:sheet name="Per Share Information" sheetId="16" r:id="rId16"/>
    <s:sheet name="Concentrations" sheetId="17" r:id="rId17"/>
    <s:sheet name="Subsequent Events" sheetId="18" r:id="rId18"/>
    <s:sheet name="Summary of Significant Accoun19" sheetId="19" r:id="rId19"/>
    <s:sheet name="Property and Equipment, Net (Ta" sheetId="20" r:id="rId20"/>
    <s:sheet name="Organization and Nature of Bu21" sheetId="21" r:id="rId21"/>
    <s:sheet name="Summary of Significant Accoun22" sheetId="22" r:id="rId22"/>
    <s:sheet name="Liquidity and Going Concern (De" sheetId="23" r:id="rId23"/>
    <s:sheet name="Prepaid Expenses (Details Narra" sheetId="24" r:id="rId24"/>
    <s:sheet name="Property and Equipment, Net (De" sheetId="25" r:id="rId25"/>
    <s:sheet name="Property and Equipment, Net (26" sheetId="26" r:id="rId26"/>
    <s:sheet name="Other Assets (Details Narrative" sheetId="27" r:id="rId27"/>
    <s:sheet name="Notes and Convertible Notes P28" sheetId="28" r:id="rId28"/>
    <s:sheet name="Stockholders' Deficit (Details " sheetId="29" r:id="rId29"/>
    <s:sheet name="Related Parties (Details Narrat" sheetId="30" r:id="rId30"/>
    <s:sheet name="Per Share Information (Details " sheetId="31" r:id="rId31"/>
    <s:sheet name="Concentrations (Details Narrati"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363">
  <si>
    <t>Document and Entity Information - shares</t>
  </si>
  <si>
    <t>3 Months Ended</t>
  </si>
  <si>
    <t>Mar. 31, 2016</t>
  </si>
  <si>
    <t>May. 11, 2016</t>
  </si>
  <si>
    <t>Document And Entity Information</t>
  </si>
  <si>
    <t>Entity Registrant Name</t>
  </si>
  <si>
    <t>GOPHER PROTOCOL INC.</t>
  </si>
  <si>
    <t>Entity Central Index Key</t>
  </si>
  <si>
    <t>Document Type</t>
  </si>
  <si>
    <t>10-Q</t>
  </si>
  <si>
    <t>Trading Symbol</t>
  </si>
  <si>
    <t>GOPH</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5</t>
  </si>
  <si>
    <t>Current assets:</t>
  </si>
  <si>
    <t>Cash</t>
  </si>
  <si>
    <t>Accounts Receivable</t>
  </si>
  <si>
    <t xml:space="preserve"> </t>
  </si>
  <si>
    <t>Prepaid expenses</t>
  </si>
  <si>
    <t>Total current assets</t>
  </si>
  <si>
    <t>Property and equipment, net</t>
  </si>
  <si>
    <t>Other assets</t>
  </si>
  <si>
    <t>Total assets</t>
  </si>
  <si>
    <t>Current liabilities:</t>
  </si>
  <si>
    <t>Accounts payable and accrued expenses</t>
  </si>
  <si>
    <t>Total current liabilities</t>
  </si>
  <si>
    <t>Notes payable and accrued interest</t>
  </si>
  <si>
    <t>Total liabilities</t>
  </si>
  <si>
    <t>Contingencies</t>
  </si>
  <si>
    <t>Stockholders'deficit :</t>
  </si>
  <si>
    <t>Common stock, $0.00001 par value, 500,000,000 shares authorized; 6,120,452 and 58,991 shares issued and outstanding as of March 31, 2016 and December 31, 2015, respectively</t>
  </si>
  <si>
    <t>Treasury stock, at cost; 1,040 shares as of March 31, 2016 and December 31, 2015, respectively</t>
  </si>
  <si>
    <t>Additional Paid In Capital</t>
  </si>
  <si>
    <t>Accumulated deficit</t>
  </si>
  <si>
    <t>Total stockholders' deficit</t>
  </si>
  <si>
    <t>Total liabilities and stockholders'deficit</t>
  </si>
  <si>
    <t>Series B Convertible Preferred Stock [Member]</t>
  </si>
  <si>
    <t>Preferred stock value</t>
  </si>
  <si>
    <t>Series C Convertible Preferred Stock [Member]</t>
  </si>
  <si>
    <t>Series D Convertible Preferred Stock [Member]</t>
  </si>
  <si>
    <t>BALANCE SHEETS (Unaudited) (Parenthetical) - $ / shares</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STATEMENTS OF OPERATIONS (Unaudited) - USD ($)</t>
  </si>
  <si>
    <t>Mar. 31, 2015</t>
  </si>
  <si>
    <t>Revenues:</t>
  </si>
  <si>
    <t>Income from consulting activities</t>
  </si>
  <si>
    <t>Total revenues</t>
  </si>
  <si>
    <t>General and administrative expenses</t>
  </si>
  <si>
    <t>Loss from operations</t>
  </si>
  <si>
    <t>Other income (expenses):</t>
  </si>
  <si>
    <t>Interest income</t>
  </si>
  <si>
    <t>Interest expense</t>
  </si>
  <si>
    <t>Total other income (expenses)</t>
  </si>
  <si>
    <t>Loss before income taxes</t>
  </si>
  <si>
    <t>Income tax expense</t>
  </si>
  <si>
    <t>Net loss</t>
  </si>
  <si>
    <t>Net loss per share:</t>
  </si>
  <si>
    <t>Basic and diluted (in dollars per share)</t>
  </si>
  <si>
    <t>Weighted average number of common shares outstanding:</t>
  </si>
  <si>
    <t>Basic and diluted (in shares)</t>
  </si>
  <si>
    <t>STATEMENTS OF CASH FLOWS (UNAUDITED) - USD ($)</t>
  </si>
  <si>
    <t>Cash Flows From Operating Activities:</t>
  </si>
  <si>
    <t>Adjustments to reconcile net loss to net cash used in operating activities:</t>
  </si>
  <si>
    <t>Depreciation of property and equipment</t>
  </si>
  <si>
    <t>Amortization of debt discount</t>
  </si>
  <si>
    <t>Changes in assets and liabilities:</t>
  </si>
  <si>
    <t>Other (non-current) assets</t>
  </si>
  <si>
    <t>Accounts receivable</t>
  </si>
  <si>
    <t>Accrued interest on notes receivable</t>
  </si>
  <si>
    <t>Accrued interest on notes payable</t>
  </si>
  <si>
    <t>Net cash produced by (used in) operating activities</t>
  </si>
  <si>
    <t>Cash flows from financing activities:</t>
  </si>
  <si>
    <t>Payments made on a note payable</t>
  </si>
  <si>
    <t>Additional borrowing under a note</t>
  </si>
  <si>
    <t>Cash inflow from a bank overdraft</t>
  </si>
  <si>
    <t>Net cash provided by financing activities</t>
  </si>
  <si>
    <t>Net increase in cash</t>
  </si>
  <si>
    <t>Cash, beginning of period</t>
  </si>
  <si>
    <t>Cash, end of period</t>
  </si>
  <si>
    <t>NON-CASH ACTIVITIES:</t>
  </si>
  <si>
    <t>Shares issued to reduce notes payable</t>
  </si>
  <si>
    <t>Reduction of note payable through conversion</t>
  </si>
  <si>
    <t>Reclassification of par value for reverse stock split</t>
  </si>
  <si>
    <t>Adjustment to existing debt through issuance of note payable to GV Global</t>
  </si>
  <si>
    <t>Organization and Nature of Business</t>
  </si>
  <si>
    <t>Organization, Consolidation and Presentation of Financial Statements [Abstract]</t>
  </si>
  <si>
    <t>Note
1 - Organization and Nature of Business Gopher
Protocol Inc. (the Company, we, us, our, Gopher or "GOPH) was
incorporated on July 22, 2009, under the laws of the State of Nevada and is headquartered in Perris, California. On September
9, 2009, the Company filed a Form S-1 Registration Statement to provide for the registration of securities under the Securities
Act of 1933. In the past, it had been principally engaged in offering consulting for foreign currency market trading to non-US
resident clients, professionals and retail clients. The Companys revenue in 2015 was related to consulting services provided
to one company in the foreign exchange business. From 2016 and going forward, the Company is developing a real-time, heuristic
based, mobile technology. The technology being developed by the Company under license consists of a smart microchip, mobile application
software and supporting software that run on a server. The system contemplates the creation of a global network. Upon development,
the Company expects that its microchip technologies may be installed within mobile devices or on SIM cards. Products:
(i) The Company has
applied the mobile technology into an electronic circuit including a proprietary microchip that is within a sticky patch package
(the "Patch"). The Patch can be affixed to any object, mobile or static, which will enable the object to which it is affixed
to be tracked remotely. It is our goal to have the electronic circuit communicate with other similar working patches via a
separate, secured and private network. Upon affixing the Patch on an object, the circuit is turned on, after which the electronic
circuit regularly transmits an identification signal in order to identify the device's geographical location. The Patch works
in conjunction with a software application to provide tracking function operations. The system includes its own power source.
The Patch will also perform an emergency feature. In the event of an emergency situation, one would simply peel the Patch
off. Upon removing the Patch, it operates in a constant transmission mode, sending emergency signals. The patch also alerts
the user's friends and family about the user's location. No GPS or conventional network is needed. On April 4, 2016, the Company
issued a press release announcing that, in connection with its GopherInsight licensed technology, the Company and its
technology licensing partner, Guardian Patch LLC, have completed the Statement of Work (SOW) for the FCC survey to deploy
their Guardian Global Tracking Device within the continental U.S., and that they have also completed their transmitters/transceivers
modules feasibility research.
(ii) While developing
the core technology of the Company, and relaying on prior knowledge, the Company and its technology licensing partner, Guardian
Patch LLC, developed Gopher Epsilon Software, which is an internal, proprietary platform that has been developed as a designated
tool for the mobile industry to accelerate signoff Reliability Verification (RV) with Accurate and Precise Interactive
Error Detection and Correction. The software is targeted to assist microchip designers to produce power-aware, faster performance
and longer life span integrated circuits. Ultimately, the software significantly prolongs a battery's life, enabling mobile
and static electronic devices longer operation time and better performance. The
Company and its technology licensing partner, Guardian Patch LLC, are preparing to introduce both new products to the market.
The products will be presented for time-based license agreements utilizing a designated website on top of customary distributing
channels for the product. On
March 4, 2015, the Company entered into a Territorial License Agreement (the License Agreement) with Hermes Roll LLC
(Hermes). Pursuant to the License Agreement, Hermes licensed to the Company, on an exclusive basis in the State of
California, certain intellectual property relating to Hermess system and method for scheduling categorized deliverables,
according to demand, at the customers location based on smartphone application and/or via the internet, in consideration
of 100,000 shares of Series D Preferred Stock of the Company (the Preferred Shares).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Each Preferred Share is convertible, at the option of the Holder,
into such number of shares of common stock of the Company as determined by dividing the Stated Value by the Conversion Price.
On June 16, 2015, the Company and Hermes entered into that certain Amended and Restated Territorial License Agreement, amending
and restating the Territorial License Agreement to grant the Company an exclusive worldwide license to the Technology. In addition,
subject to the Company providing Hermes with $5,000,000 in working capital, for a period of one year, the Company will have the
option to acquire a 100% of the membership interest of Hermes in consideration of 20,000,000 shares of common stock of the Company.
Further, in the event the Company provides less than $5,000,000 to Hermes the Company will have the option to acquire a pro-rata
portion of the membership interests of Hermes in consideration of a pro-rata amount of shares of common stock of the Company.
On June 30, 2015, the Company appointed Dr.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Dr. Rittman is the Chief Technology Officer and a director of the Company
as well as the Chairman of the Company's Advisory Board, which is currently being formed. On
June 30, 2015, the Company appointed Danny Rittman as Chief Technical Officer and a board member. Dr. Rittman is the owner of
9,900 shares of Series D Preferred Stock of the Company that is convertible at Dr. Rittmans election into 9,900,000 shares
of common stock. On
or around March 18, 2016 the Company and Dr. Danny Rittman entered into agreement intended to clarify the relationship between
Dr. Rittman and the Company and the ownership of certain technology in connection with certain agreements previously entered into
between Company and Dr. Rittman and with third parties. The Company is the exclusive license holder for certain intellectual property
relating to Hermes system and method for scheduling categorized deliverables, according to demand, at the customers
location based on smartphone application and/or via the internet. As a result of these agreements, the Company shall remain a
licensee per the terms of the original License Agreement and will develop the first product with Dr. Rittman and his partners.
The Company and Dr. Rittman's partners have commenced development of the product via a private LLC that has been incorporated
under the name "Guardian Patch LLC" (LLC). Certain private investors will provide all initial funding via the LLC
for product development, including engaging third party investors. The LLC will fund the development, and the Company will provide
IT services via Dr. Rittman for a monthly fee of $30,000. The March 2016 fee was billed and paid. Dr. Rittman has signed an amendment
employment agreement with the Company. Development
has commenced, and the Company has completed the Statement of Work (SOW) for the Federal Communications Commission (FCC)
survey to deploy the Company's Guardian Global Tracking Device within the continental U.S., and the Company has also completed
their transmitters/transceivers modules feasibility research. Due to the fact that the Guardian tracking system uses in part a
synthetic radio frequency transmission for data, it is required to comply with various FCC regulations relevant to the system,
which the Company is complying with. The FCC regulates the limits of potentially harmful interference to licensed transmitters
due to low power unlicensed transmitters. The Guardian Patch system consists of advanced security protocols in order to
maintain the global, private, fully-secured network. In addition, the Guardian Patch device needs to perform communication tasks
across the globe providing breakthrough tracking features. Utilizing their robust intellectual property portfolio and experienced
personnel, the Company and its technology licensing partner, Guardian Patch LLC (collectively, "GPLLC"), successfully completed
thorough research which involved security, performance and FCC regulations compliance. Based on this research a set of particular
frequencies were chosen to be used by the GPLLC. On
April 13, 2016, the Company was approved to be upgraded to the QTCQB marketplace, after having submitted required documentation
and having met the exchanges requirements. On
April 25, 2015, the Company filed an amendment to its Articles of Incorporation increasing the authorized shares of common stock
from 2,000,000 shares to 500,000,000 shares. On
April 22, 2015, Michael Murray was appointed by the Company as the Chairman of the Board of Directors of the Company. On April
23, 2015, Igwekali Reginald Emmanuel resigned as an executive officer and director of the Company to pursue other interests and
Michael Murray was appointed as CEO, CFO, Secretary and Treasurer of the Company. Mr. Murray is an officer and shareholder of
Hermes Roll LLC (Hermes). Mr. Murray is the owner of 9,900 shares of Series D Preferred Stock of the Company that
is convertible at Mr. Murrays election into 9,900,000 shares of common stock. In
September of 2014, the Company filed an amended Certificate of Incorporation with the Secretary of State of Nevada to increase
the authorized shares to 2,000,000,000 shares. In October of 2014, the Company implemented a 5,000-1 reverse split, with no fractional
shares allowed.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from Forex International Trading Corp.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t>
  </si>
  <si>
    <t>Summary of Significant Accounting Policies</t>
  </si>
  <si>
    <t>Accounting Policies [Abstract]</t>
  </si>
  <si>
    <t>Note
2 - Summary of Significant Accounting Policies Presentation
and Basis of Financial Statements The
accompanying financial statements include the accounts of the Company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Cash
and Cash Equivalents The
Company considers all highly liquid financial instruments purchased with an original maturity of three months or less to be cash
equivalents. 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period ended
March 31, 2016 and March 31, 2015. 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March 31, 2016. The Companys 2014 tax returns been filed. The
Companys federal income tax returns are no longer subject to examination by the IRS for the years prior to 2010, and the
related state income tax returns are no longer subject to examination by state authorities for the years prior to 2010.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30,000 and $22,500 for the quarters ended March 31, 2016 and 2015, respectively. During
the quarter ended March 31, 2016, 100% of the Companys revenue was related to IT service provided to the LLC for Dr. Rittman
services, in connection with the development of the Patch.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t>
  </si>
  <si>
    <t>Liquidity and Going Concern</t>
  </si>
  <si>
    <t>Note
3 - Liquidity and Going Concern The
accompanying financial statements have been prepared on a going concern basis, which contemplates the realization of assets and
the satisfaction of liabilities in the normal course of business. The Company sustained net losses of $102,113 in the current
quarter, and provided cash from operating activities of $9,634 for the fiscal quarter ended March 31, 2016. The Company had a
working capital deficit of $168,786, stockholders deficit of $214,281, and accumulated deficit of $2,610,259, at March
31, 2016. These factors raise substantial doubt about the ability of the Company to continue as a going concern. The Company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have been prepared assuming that the Company will continue to function as a going concern, and do not include
adjustments that might result from the outcome of this uncertainty. Based on the Companys operating plan, existing working
capital at March 31, 2016 was insufficient to meet cash requirements to support Company operations through December 31, 2016.
The
financial statements do not include any adjustments relating to the recoverability and classification of recorded asset amounts
or the amounts and classification of liabilities that might be necessary should the Company be unable to continue as a going concern.</t>
  </si>
  <si>
    <t>Prepaid Expenses</t>
  </si>
  <si>
    <t>Note
4 - Prepaid Expenses At
March 31, 2016, the Company recognized a prepaid expense for filing fees of $10,498 and consulting services of $26,000.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The fair value of the services is $26,000, which was booked
as a prepaid expense. Shares were issued for the services. Prepaid
expenses at March 31, 2016 is $36,498 and $25,998 at December 31, 2015.</t>
  </si>
  <si>
    <t>Property and Equipment, Net</t>
  </si>
  <si>
    <t>Property, Plant and Equipment [Abstract]</t>
  </si>
  <si>
    <t>Note
5 - Property and Equipment, Net Property
and equipment consisted of the following as of March 31, 2016 and December 31, 2015:
Estimated
Useful
Lives 3/31/2016 12/31/2015
Computers
and equipment 3 years $ 12,539 $ 12,539
Furniture 7
years 9,431 9,431
21,970 21,970
Less
accumulated depreciation 20,261 19,924
$ 1,709 $ 2,046 Depreciation
expense was $337 for both of the fiscal quarters ended March 31, 2016 and 2015, respectively.</t>
  </si>
  <si>
    <t>Other Assets</t>
  </si>
  <si>
    <t>Deferred Costs, Capitalized, Prepaid, and Other Assets Disclosure [Abstract]</t>
  </si>
  <si>
    <t>Note
5 - Other Assets Exclusive
License agreements On
March 4, 2015, the Company entered into a Territorial License Agreement (the License Agreement) with Hermes Roll
LLC (Hermes). Pursuant to the License Agreement, Hermes licensed to the Company, on an exclusive basis in the State
of California, certain intellectual property relating to Hermess system and method for scheduling categorized deliverables,
according to demand, at the customers location based on smartphone application and/or via the internet. On or around March
18, 2016 the Company and Dr. Danny Rittman entered into agreement intended to clarify the relationship between Dr. Rittman and
the Company and the ownership of certain technology in connection with certain agreements previously entered into between Company
and Dr. Rittman and with third parties. The Company is the exclusive license holder for certain intellectual property relating
to Hermes system and method for scheduling categorized deliverables, according to demand, at the customers location
based on smartphone application and/or via the internet. As a result of these agreements, the Company shall remain a licensee
per the terms of the original License Agreement and will develop the first product with Dr. Rittman and his partners. The Company
and Dr. Rittman's partners have commenced development of the product via a private LLC that has been incorporated under the name
"Guardian Patch LLC" (LLC). Certain private investors will provide all initial funding via the LLC for product development,
including engaging third party investors. The LLC will fund the development, and the Company will provide IT services via Dr.
Rittman for a monthly fee of $30,000. The March 2016 fee was billed and paid. Dr. Rittman has signed an amendment employment agreement
with the Company. Development
has commenced, and the Company has completed the Statement of Work (SOW) for the Federal Communications Commission (FCC)
survey to deploy their Guardian Global Tracking Device within the continental U.S., and the Company has also completed their transmitters/transceivers
modules feasibility research. Due to the fact that the Guardian tracking system uses in part a synthetic radio frequency transmission
for data, it is required to comply with various FCC regulations relevant to the system, which the
Company is complying with. The FCC regulates the limits of potentially harmful interference to licensed transmitters
due to low power unlicensed transmitters. The Guardian Patch system consists of advanced security protocols in order to
maintain the global, private, fully-secured network. In addition, the Guardian Patch device needs to perform communication tasks
across the globe providing breakthrough tracking features. Utilizing their robust intellectual property portfolio and experienced
personnel, the Company and its partner, Guardian Patch LLC (collectively, "GPLLC"), successfully completed thorough research which
involved security, performance and FCC regulations compliance. Based on this research a set of particular frequencies were
chosen to be used by the GPLLC. The
balance of other assets is zero for March 31, 2016 and $12,250 for the fiscal year ended December 31, 2015.</t>
  </si>
  <si>
    <t>Notes and Convertible Notes Payable</t>
  </si>
  <si>
    <t>Notes Payable [Abstract]</t>
  </si>
  <si>
    <t>Note
6  Notes and Convertible Notes Payable As
of March 31, 2016, the Company has only one convertible note outstanding with a third party (GVG). The current note
balance at March 31, 2016 is $47,204, which includes $7,629 of accrued interest. At December 31, 2015, the Company had only this
note outstanding as well. The balance at that time was $38,924, which included accrued interest of $6,851. On
January 22, 2015, the Company entered into an Exchange Agreement with GVG pursuant to which GVG exchanged $75,273 in debt into
a 10% Convertible Debenture in the principal amount of $75,273 (the GV Note). The GVG Note matures January 21, 2017
(the Maturity Date) and interest associated with the GVG Note is 10% per annum, which is payable on the Maturity
Date. The GVG Note is convertible into shares of common stock of the Company, at the option of GVG, at a fixed conversion price
of $0.00752734. GVG
has agreed to restrict its ability to convert the GVG Note and receive shares of common stock such that the number of shares of
common stock held by it in the aggregate and its affiliates after such conversion or exercise does not exceed 4.99% of the then
issued and outstanding shares of common stock. The GVG Note was issued to GVG in reliance upon exemptions from registration pursuant
to Section 3(a)(9) under the Securities Act of 1933. GVG is an accredited investor as defined in Rule 501 of Regulation D promulgated
under the Securities Act of 1933. In addition, on March 2, 2015, the Company and GVG amended that certain 10% Convertible Debenture
(the GV Debenture) which debt underlying the GV Debenture was initially incurred on October 6, 2009 and exchanged
for the GV Debenture on January 19, 2014. The parties agreed that the conversion price in the GV Debenture would not be impacted
by the 1:1,000 stock split implemented by the Company on February 24, 2015 and will remain $0.0075273. Beneficial Conversion Feature
(BCF) in the amount of $75,273 has not yet been fully amortized from the note balance. As of March 31, 2016, $30,522
remains to be amortized.</t>
  </si>
  <si>
    <t>Stockholders' Deficit</t>
  </si>
  <si>
    <t>Stockholders' Equity Note [Abstract]</t>
  </si>
  <si>
    <t>Note
7 - Stockholders Deficit Authorized
Shares-Common stock Effective
April 4, 2014, the Company filed with the State of Nevada a Certificate of Amendment to Articles of Incorporation changing the
Companys number of authorized shares to 600,000,000. On
August 13, 2014, the Company filed a definitive Information Statement Pursuant to Section 14 (c) of the Securities Exchange Act
of 1934 for the following purposes:
¨¨ The
amendment (the Amendment) to the Companys Articles of Incorporation, as amended (the Articles
of Incorporation) to increase the Companys authorized Common Stock from 400,000,000 shares to 2,000,000,000
shares, par value $0.00001
¨¨ The
amendment Articles of Incorporation to effect up to a one-for-ten thousand (1-10,000) reverse stock split of the Companys
Common Stock (the Reverse Split) In
September of 2014, the Company filed an amended Certificate of Incorporation with the Secretary of State of Nevada to increase
the authorized shares to 2,000,000,000 shares. On
or about October 3, 2014, the Company implemented a 5,000-1 reverse split, with no fractional shares allowed.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from Forex International Trading Corp.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 On
March 20, 2015 the Company filed Schedule 14C Information Statement to amend the Companys Certificate of Incorporation,
(the Articles of Incorporation) to increase the number of authorized shares of common stock, par value $0.00001
per share (the Common Stock), of the Company from 2,000,000 shares to 500,000,000 shares. This change became effective
on April 29, 2015. Authorized
Shares-Preferred stock The
Company has authorized 20,000,000 Preferred Stock Series B shares, par value $0.00001; 10,000 Preferred Stock Series C shares
authorized, par value $0.00001; and 100,000 Preferred Stock Series D shares, par value $0.00001. Common
Shares: On
September 2, 2013, effective September 1, 2013, the Company entered into an Evaluation License Agreement (the ELA)
with Micrologic Design Automation, Inc. (MDA), pursuant to which MDA temporarily licensed to the Company, on
a non-exclusive and royalty-free basis, certain technology and related materials for any purpose related to evaluating NanoDRC,
NanoRV and NanoLVS technology (the Technology). On January 2, 2014, and effective December 31, 2013,
the Company and MDA signed a letter agreement whereby MDA provided for a perpetual, royalty free, exclusive license of the Licensed
Technology, as defined in the Evaluation License Agreement dated September 1, 2013, in exchange for 40,000 post-split (200 million
pre-split) shares of common stock (the Shares) of the Company. MDA is not permitted to sell, assign,
hypothecate or transfer the Shares in any way prior to the Company generating at minimum $50,000 in revenue through the use of
the Technology (the Revenue Target). A stop transfer legend shall be affixed to the certificate representing
the Shares. If the Revenue Target is achieved, then such stop transfer legend shall be removed. The shares
of common stock were issued under Section 4(2) of the Securities Act of 1933, as amended. On or about January 5, 2015, and effective
December 31, 2014, the Company and MDA signed cancelation agreement in connection with ELA. MDM returned its stock certificate
and the Company returned it to transfer agent for cancelation. During
the fiscal year ended December 31, 2014, Financier 1 converted $44,200 of its July 2013 Note into 6,399 post- split (31,994,477
pre-split) shares of common stock at an average conversion price of $0.0014 per share. In April 2014, Financier converted the
entire remaining note balance, and released the company from its debt. On or about June 3, 2014, the Company issued another note
to the Financier payable for $32,500 (September 2014 Note), of which $2,500 was for legal fees associated with the
transaction. The terms of the new note were similar to the terms of prior note. On January 30, 2015, Financier 1 converted $10,000
of its June 2014 Note into 115 post-split (574,713 per split) shares of common stock at an average conversion price of $0.0174
per share. On March 6, 2015, Financier 1 converted $1,170 of its June 2014 Note into 2,996 post the new 1000:1 split shares of
common stock at an average conversion price of $0.3905 per share. The remaining balance of the note in the sum of $21,330 was
sold by said investor during March 2015 to a third party in a deal that the Company is not a part to. During
the fiscal year ended December 31, 2014, Financier 2 converted $66,178 of its note into 64,400 post-split (322,000,000 pre-split)
shares of common stock at an average conversion price of $0.00021 per share. During
the fiscal year ended December 31, 2014 GV Global Communications, Inc. converted 7,770 of its Series C Preferred Stock into 12,910
post-split (64,551,667 pre-split) common shares. The Company issued 4,204 additional shares (21,021,900 shares pre-split) to settle
calculation differences on conversions. On
or about November 14,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will issue the Holder 200 post-split shares (1,000,000
pre-split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March 31, 2016, may convert the
Settlement Shares into Series D Preferred Shares with a stated value of $120,000, a conversion price of $0.12 and liquidation
and dividend rights to be determined. During
the first fiscal quarter of 2015, Financier 1 received 574,713 additional shares for reducing its note balance by $12,629 and
sold the remaining note balance of $21,330 to a third party. Financier 2 received 352,000 pre-split shares when it converted its
remaining balance. Kirish received 50,000,000 pre-split shares worth $197,717 for assuming the Glendon note payable. On
January 22, 2015, the Company entered into an Agreement with Fleming PLLC, pursuant to which the Company issued 3,200,000 shares
of common stock to Fleming PLLC in consideration of the forgiveness of trade debt payable by the Company in the amount of $32,000.
The agreement was canceled and 3,200,000 shares were returned to treasury as of March 31, 2016. On
February 2, 2015, the Companys transfer agent issued Blackbridge Capital, LLC (Blackbridge)
4,843,398 shares of common stock (the Blackbridge Shares) upon Blackbridge submitting a conversion notice converting
a Convertible Promissory Note (the Blackbridge Note) in the principal amount of $90,000 plus interest. The Blackbridge
Shares were issued without a standard restrictive legend as Blackbridge delivered a legal opinion to remove the restrictive legend
under Rule 144 together with the conversion note. The Company believes that Blackbridge was in breach of the agreements entered
with the Company in June 2014. The Company is contemplating commencing litigation against Blackbridge in connection with this
matter. On
May 9, GVG converted $1,500 of its debt payable to 199,273 shares of common stock. On May 15, GVG converted $1,975 of its note
payable to 262,378 shares of common stock.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The fair value of the services is $26,000. On
April 2, 2015, a third party converted 1,000 Series D Preferred shares into 1,000,000 common shares. On May 11th, 2015, Reko Holdings,
LLC converted 4,000 shares of its Series D Preferred Stock into 4,000,000 restricted common shares. On
August 31, 2015, Direct Communications gave a notice of conversion to Company stating its intention to convert 250 Series D Preferred
Shares to 250,000 common shares, which were issued on or around that date. On
November 11, 2015, the Company issued 23,700 shares to convert the note that had been held by Financier 1, that was sold to a
third party in March 2015. This note had a value of $21,330 at the time of the conversion. On
or around March 8, 2016, the Company issued 226,110 common shares worth $1,702 to a third party that converted a portion of the
GVG note, which was reduced by the same amount. Treasury
Stock On
April 25, 2011, the Company issued a press release announcing that its Board of Directors approved a share repurchase program.
Under the program, the Company is authorized to purchase up to 200-post-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the Company had repurchased 8-post-split shares (38,000 pre-split) shares of its common shares in the open market, which were
returned to treasury. On December 31, 2014, the Company returned 40,000 post-split shares (200,000,000 pre-split shares) to treasury
in connection with the dissolution of the licensing agreement with Micrologic. During
the first quarter of 2015, Companys counsel, who had previously been issued 32,000 shares as compensation, returned those
shares to Treasury. As of March 31, 2016, the Company has 1,040 treasury shares at cost basis.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0.30 per share representing 3,000 posts split (15,000,000 pre-split) common shares. Furthermore, the Series B Preferred
Stock votes on an as converted basis and carries standard anti-dilution rights. These rights were subsequently removed, except
in cases of stock dividends or splits. As of March 31, 2016, and December 31, 2015, there are 45,000 Series B Preferred Shares
outstanding.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fiscal year ended December 31, 2014, GV Global Communications, Inc. converted 7,770 of its Series C Preferred Stock into 12,010
post-split (64,551,667 common shares pre-split). During the third quarter of 2014, the Company received 4,204 post-split (21,021,900
pre-split) common shares to adjust the shares issued to reflect the amount that both they and the Company believed that they were
owed. At March 31, 2016, and at December 31, 2014, GV owns 700 Series C Preferred Shares. 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 As
of March 31, 2016, and December 31, 2015, there are 700 Series C Preferred Shares outstanding. Series
D Preferred Shares On
March 4, 2015, the Company entered into a Territorial License Agreement (the License Agreement) with Hermes Roll
LLC (Hermes). Pursuant to the License Agreement, Hermes will license to the Company, on an exclusive basis in the
State of California, certain intellectual property relating to Hermess system and method for scheduling categorized deliverables,
according to demand, at the customers location based on smartphone application and/or via the internet, in consideration
of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Subject to the Company increasing its authorized shares
of common stock to 500,000,000, each Preferred Share is convertible, at the option of the Holder, into such number of shares of
common stock of the Company as determined by dividing the Stated Value by the Conversion Price. The issuance of the Preferred
Shares was made in reliance upon exemptions from registration pursuant to Section 4(2) under the Securities Act of 1933 and Rule
506 promulgated under Regulation D thereunder. Hermes is an accredited investor as defined in Rule 501 of Regulation D promulgated
under the Securities Act of 1933. As of March 31, 2016, there are 100,000 Series D shares outstanding (1,000 shares post-split). On
November 14,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issued the Holder post-split 1,000,000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March 31, 2016, may convert the Settlement Shares into Series
D Preferred Shares with a stated value of $120,000, a conversion price of $0.12 and liquidation and dividend rights to be determined. On
April 2, 2015, a third party converted 1,000 Series D Preferred shares into 1,000,000 common shares. On May 11th, 2015, Reko Holdings,
LLC converted 4,000 shares of its Series D Preferred Stock into 4,000,000 restricted common shares. On
August 31, 2015, Direct Communications gave a notice of conversion to Company stating its intention to convert 250 Series D Preferred
Shares to 250,000 common shares, which were issued on or around that date. As of March 31, 2016, and as of December 31, 2015,
there are 94,750 Series D Preferred Shares outstanding.</t>
  </si>
  <si>
    <t>Related Parties</t>
  </si>
  <si>
    <t>Related Party Transactions [Abstract]</t>
  </si>
  <si>
    <t xml:space="preserve">Note
8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pril 22, 2015, Michael Murray was appointed by the Company as the Chairman of the Board of Directors of the Company. On April
23, 2015, Igwekali Reginald Emmanuel resigned as an executive officer and director of the Company to pursue other interests and
Michael Murray was appointed as CEO, CFO, Secretary and Treasurer of the Company. Mr. Murray is an officer and shareholder of
Hermes Roll LLC (Hermes). On March 4, 2015, the Company entered into a Territorial License Agreement with Hermes,
which is the basis for the Companys current operations. Mr. Murray is the owner of 9,900 shares of Series D Preferred Stock
of the Company that is convertible at Mr. Murrays election into 9,900,000 shares of common stock. On
June 30, 2015, the Company appointed Dr. Danny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Said agreement is contingent upon the Company funding its commitments per
the June 16, 2015 - Amended and Restated Territorial License Agreement. Failure of the Company providing this funding, in full,
or partially, will automatically terminate any GOPH ownership of the intellectual properties. Dr. Rittman is the Chief Technology
Officer and a director of the Company as well as the Chairman of the Company's Advisory Board, in formation. Dr. Rittman and Mr.
Murray jointly own 9,900 shares of Series D Preferred Stock of the Company that is convertible at Dr. Rittmans or Mr. Murrays
election into 9,900,000 shares of common stock.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which as of March 31, 2016 have
not been met. As of the end of the fiscal year, the intellectual property developed by Dr. Rittman had not been assigned to the
Company. The Company has expensed the stated value of that intellectual property in these financial statements. On
or around March 18, 2016 the Company and Dr. Danny Rittman entered into agreement intended to clarify the relationship between
Dr. Rittman and the Company and the ownership of certain technology in connection with certain agreements previously entered into
between Company and Dr. Rittman and with third parties. Specifically, the Company entered into that certain Territorial License
Agreement with Hermes Roll LLC dated March 4, 2015, which such agreement was amended to expand the related territorial license
to a worldwide license pursuant to that certain Amended and Restated Territorial License Agreement dated June 16, 2015 (the "Amended
and Restated Territorial License Agreement"), and that certain Letter Agreement (the "Letter Agreement") entered into between
Dr. Rittman and the Company dated August 20, 2015. The aforementioned agreements were tied to the funding of the Company in the
minimum amount of $5,000,000 (the "Required Funding") and the assignment to the Company and/or ownership by the Company of all
past, present and future technology in the form of intellectual property, including, but not limited to patents, trademarks, domains,
applications, social media pages (e.g. Twitter, LinkedIn and landing pages) (collectively, the "IP"), which such IP was paid for
exclusively by Dr. Rittman and/or his affiliated companies, was contingent upon the Company obtaining the Required Funding by
no later than October 30, 2015 (the "Contingency"). Accordingly, it was agreed to by the parties that (i) all inventions, improvements
and developments made or conceived by the Dr. Rittman, either solely or in collaboration with others pertaining to Company's business,
would be the property of the Company subject to the Contingency. In the event the Contingency was not met, the Letter Agreement
would be cancelled and rendered null and void. The Company acknowledged that the Company did not meet the Contingency, technically
resulting in the cancellation of the Letter Agreement and rendering the Letter Agreement null and void. Moreover, the Company
failed to meet its obligations under the Amended and Restated Territorial License Agreement, including the further development
of the consumer heuristic technology platform, thereby creating a vacuum in its development in all aspects, including the ability
to obtain funding, resulting in the need for Dr. Rittmans partners to perform the necessary development work related to
the above agreements. The
original License Agreement will remain in place, while other agreements will be terminated and rendered null and void. Dr. Rittman
will resign as an officer of the Company, but will remain as Director and technical consultant of the Company, and will accommodate
the needs of the Company in return for compensation to be agreed by the parties. All intellectual property will remain in the
possession of Dr. Rittman and his private partners, and the Company shall remain a licensee per the terms of the original Territorial
License Agreement, and will develop the first product with Dr. Rittman and his partners. On
March 4, 2015, the Company entered into a Territorial License Agreement (the License Agreement) with Hermes Roll LLC
(Hermes). Pursuant to the License Agreement, Hermes licensed to the Company, on an exclusive basis in the State of
California, certain intellectual property relating to Hermess system and method for scheduling categorized deliverables,
according to demand, at the customers location based on smartphone application and/or via the internet. On or around March
18, 2016 the Company and Dr. Danny Rittman entered into agreement intended to clarify the relationship between Dr. Rittman and
the Company and the ownership of certain technology in connection with certain agreements previously entered into between Company
and Dr. Rittman and with third parties. The Company is the exclusive license holder for certain intellectual property relating
to Hermes system and method for scheduling categorized deliverables, according to demand, at the customers location
based on smartphone application and/or via the internet. As a result of these agreements, the Company shall remain a licensee
per the terms of the original License Agreement and will develop the first product with Dr. Rittman and his partners. The Company
and Dr. Rittman's partners have commenced development of the product via a private LLC that has been incorporated under the name
"Guardian Patch LLC" (LLC). Certain private investors will provide all initial funding via the LLC for product development,
including engaging third party investors. The LLC will fund the development, and the Company will provide IT services via Dr.
Rittman for a monthly fee of $30,000. The March 2016 fee was billed and paid. Dr. Rittman has signed an amendment employment agreement
with the Company. Development
has commenced, and the Company has completed the Statement of Work (SOW) for the Federal Communications Commission (FCC)
survey to deploy their Guardian Global Tracking Device within the continental U.S., and the Company has also completed their transmitters/transceivers
modules feasibility research. Due to the fact that the Guardian tracking system uses in part a synthetic radio frequency transmission
for data, it is required to comply with various FCC regulations relevant to the system, which the
Company is complying with. The FCC regulates the limits of potentially harmful interference to licensed transmitters
due to low power unlicensed transmitters. The Guardian Patch system consists of advanced security protocols in order to
maintain the global, private, fully-secured network. In addition, the Guardian Patch device needs to perform communication tasks
across the globe providing breakthrough tracking features. Utilizing their robust intellectual property portfolio and experienced
personnel, the Company and its partner, Guardian Patch LLC (collectively, "GPLLC"), successfully completed thorough research which
involved security, performance and FCC regulations compliance. Based on this research a set of particular frequencies were
chosen to be used by the GPLLC. </t>
  </si>
  <si>
    <t>Loss Contingency [Abstract]</t>
  </si>
  <si>
    <t>Note
9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In
connection with the registration of GopherInside as a trademark, Intel Corporation has requested that the Company abandons the
trademark in lieu of potential confusion with their trademark Intel Inside. The Company has taken the initial steps necessary
to alleviate any concern Intel may have associated with mobile or computer platforms. Furthermore, the Company holds the opinion
that GopherInside is by merit different from Intel + Inside as two separate words. Additionally, a simple online
search yields 1,189 live non-Intel marks that include the word INSIDE. The Company learned that Intel
filed on February 2, 2016 said Notice of Opposition to the trademark application. The Company decided not to object and agreed
to abandon this trademark. Trademarks The
Company received via Dr. Rittman, a Notice of Allowance for the " GOPHERINSIGHT GOPHERNET The
list of goods contained in the GOPHERNET trademark application is: Communications
software for connecting microchips; Computer hardware, namely, wireless network extenders; Computer hardware, namely, wireless
network repeaters; Computer networking hardware; Computer programs for connecting remotely to computers or computer networks;
Computer programs for searching remotely for content on computers and computer networks; Microchip cards; Microchips; Mobile computing
and operating platforms consisting of data transceivers, wireless networks and gateways for collection and management of data;
Radio receivers and transmitters for monitoring and controlling light emitting diodes in a network of street lights and for processing
emergency signals transmitted to individual street lights. The
list of goods contained in the GOPHERINSIGHT trademark application is: Chip
carriers, namely, semiconductor chip housings; Semiconductor chip sets; Semiconductor chip sets for use in mobile microchip and
software system; Semiconductor chips; Semiconductor devices; Semiconductor power elements; and Semiconductors.</t>
  </si>
  <si>
    <t>Per Share Information</t>
  </si>
  <si>
    <t>Earnings Per Share [Abstract]</t>
  </si>
  <si>
    <t>Note
10 - Per Share Information Loss
per share 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March
31, 2016 and 2015, there were 104,065,957 and 100,005,005 of potentially dilutive post-split common stock equivalents outstanding,
respectively. The potentially dilutive common stock equivalents at March 31, 2016 arise from (i) the issuance on December
7, 2011 of 45,000 Series B Preferred Shares which are convertible into 3,000 common shares, (ii) the issuance of 10,000 Series
C Preferred Shares having a stated value of $100 per share, of which 700 shares remain unconverted, which remaining unconverted
shares are convertible into 770 post-split common shares, given recent market prices, and notwithstanding a restriction against
owning more than 4.99% of the Companys stock, and (iii) the issuance of a note payable to GV Global which based on hypothetical
conversion at March 31, 2016 would have converted into 9,312,187 post-split common shares, which balance reflects the adjusted
balance from the conversion of 226,110 shares on or around March 8, 2016, and (iv) the issuance of 100,000 Series D Preferred
Shares worth $120,000 to Vulcan, 5,250 of which have already been converted during this fiscal quarter, the remainder (unconverted
balance) of which given hypothetical conversion at March 31, 2016 would have converted to 94,750,000 post-split shares. The potentially
dilutive common stock equivalents at March 31, 2015 arise from (i) the issuance on December 7, 2011 of 45,000 Series B Preferred
Shares which are convertible into 3,000 common post-split shares, (ii) the issuance of 10,000 Series C Preferred Shares having
a stated value of $100 per share, of which 700 shares remain unconverted, which remaining unconverted shares are convertible into
1 post-split common shares, given recent market prices, and notwithstanding a restriction against owning more than 4.99% of the
Companys stock, (iii) the issuance of a note to a third party Financier, which based on a theoretical conversion at March
31, 2015 would have converted into post-split 4 shares of common stock, and (iv) the issuance of a note payable to GV Global which
based on hypothetical conversion at March 31, 2015 would have converted into 2,000 post-split common shares, and (v) the issuance
of 100,000 Series D Preferred Shares worth $120,000 to Vulcan, which given hypothetical conversion at March 31, 2015 would have
converted to 100,000,000 post-split shares. The computation of Diluted EPS does not assume exercise or conversion of securities
that would have an anti-dilutive effect on the net loss per common share. Share amounts are shown in post-split amounts to facilitate
comparison between the periods.</t>
  </si>
  <si>
    <t>Concentrations</t>
  </si>
  <si>
    <t>Risks and Uncertainties [Abstract]</t>
  </si>
  <si>
    <t>Note
14  Concentrations Concentration
of Credit Risk Financial
instruments, which potentially subject the Company to a concentration of credit risk, consist principally of temporary cash investments. There
have been no losses in these accounts through March 31, 2016 and December 31, 2015. Concentration
of revenue and accounts receivable as of March 31, 2016 and March 31, 2015, the Company has one customer, which counts 100% of
revenue and accounts receivable.</t>
  </si>
  <si>
    <t>Subsequent Events</t>
  </si>
  <si>
    <t>Subsequent Events [Abstract]</t>
  </si>
  <si>
    <t>Note
15 - Subsequent Events Management
has evaluated events that occurred subsequent to the end of the fiscal year shown herein. On
April 5, 2016, Erik Klinger was appointed by the Company to serve as the Chief Financial Officer of the Company. There
is no understanding or arrangement between Mr. Klinger and any other person pursuant to which he was appointed as an executive
officer. Mr. Klinger does not have any family relationship with any director, executive officer or person nominated
or chosen by us to become an executive officer. Mr. Klinger has not had direct or indirect material interest in any transaction
or proposed transaction, in which the Company was or is a proposed participant, exceeding $120,000. Erik
Klinger is an executive with over 20 years of experience. Mr. Klinger is the founder and CEO of Dealounge, an online deal platform
that specializes in distributing under-covered merger and acquisition deals in the lower middle market to a broader audience of
private equity firms, strategic acquirers and family offices. From 2011 through 2014, Mr. Klinger founded and operated Ocelot
Partners, a due diligence and advisory firm. From 2004 through 2011, Mr. Klinger co-founded and operated a financial staffing
firm that focused on placing interim CFOs and Controllers in public and private companies. Mr. Klinger began his career at Andersen
Consulting from 1992 through 1994 and at PricewaterhouseCoopers LLP from 1994 through 1997, both located in New York. Mr. Klinger
received a Bachelor of Arts in Engineering Sciences modified with Economics from Dartmouth College in 1992 and a MBA in Finance
from the Anderson School at UCLA in 1999. On
April 13, 2016, the Company was approved to be upgraded and reinstated to the QTCQB marketplace, after having submitted required
documentation and having met the exchanges requirements. On
April 16, 2016 (the "Effective Date"), Mansour Khatib and the Company entered into an Employment Agreement (the "Agreement") pursuant
to which Mr. Mansour Khatib agreed to serve as the Chief Marketing Officer of the Company. Mr. Mansour Khatib was also appointed
as a director of the Company on the Effective Date. Pursuant to the terms of the Employment Agreement, Mr. Khatib will receive
an annual salary of $100,000 upon the Company generating $1,000,000 in revenue during any three (3) month period. There
is no understanding or arrangement between Mr. Khatib and any other person pursuant to which he was appointed as an executive
officer and director. Mr. Khatib does not have any family relationship with any director, executive officer or person nominated
or chosen by us to become a director or an executive officer. Mr. Khatib has not had direct or indirect material interest in any
transaction or proposed transaction, in which the Company was or is a proposed participant, exceeding $120,000. From
2009 through 2012, Mr. Khatib served as the CEO and CFO of The Merchandise Company, located in Long Beach, California. From 2012
through the present, Mr. Khatib has served as a U.S. Business and Marketing Sales Representative for KB Racking, located in Toronto,
Canada. From May 2013 through July 2014, Mr. Khatib served as VP of Marketing for Sun Energy Partners, LLC, developing solar rooftop
projects. From July 2014 through the present, Mr. Khatib has served as the CTO for New Energy Ventures, LLC, a company that is
developing utility scale projects in New Jersey, California, and smaller projects in Mexico, the Caribbean and Peru. Mr. Khatib
received B.A. in Economics from Fachhochschule Wuppertal in Wuppertal, Germany in 1988 and a Bachelors in Electro Engineering
&amp; Computer Technology from University Aachen in Aachen, Germany in 1985. In
addition, Dr. Danny Rittman was appointed by the Company as Co-Chairman of the Company. Mr. Rittman was serving as a director
of the company at the time of his appointment as Co-Chairman. Additionally, on April 19, 2016, in consideration of past accomplishments
achieved by Dr. Rittman on behalf of the Company and for future anticipated achievements, the Company entered into an Amended
and Restated Employment Agreement with Dr. Danny Rittman pursuant to which Mr. Rittman will continue to act as the Company's CTO
for a term of one (1) year as extended in consideration of (i) a base salary of $12,000 per month from January 1, 2016 through
January 1, 2017. On
or around April 14, 2016, a third party converted $1,505 of the note payable. The Company issued 200,000 shares at a conversion
price of $0.0075273. The sole note payable on the Companys books was reduced by $1,505 as a result of this conversion.</t>
  </si>
  <si>
    <t>Summary of Significant Accounting Policies (Policies)</t>
  </si>
  <si>
    <t>Presentation and Basis of Financial Statements</t>
  </si>
  <si>
    <t xml:space="preserve">Presentation
and Basis of Financial Statements The
accompanying financial statements include the accounts of the Company have been prepared in accordance with accounting principles
generally accepted in the United States of America (U.S. GAAP).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t>
  </si>
  <si>
    <t>Cash and Cash Equivalents</t>
  </si>
  <si>
    <t>Cash
and Cash Equivalents The
Company considers all highly liquid financial instruments purchased with an original maturity of three months or less to be cash
equivalents.</t>
  </si>
  <si>
    <t>Property and Equipment</t>
  </si>
  <si>
    <t>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period ended
March 31, 2016 and March 31, 2015.</t>
  </si>
  <si>
    <t>Fair Value Measurements</t>
  </si>
  <si>
    <t>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t>
  </si>
  <si>
    <t>Treasury Stock</t>
  </si>
  <si>
    <t>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t>
  </si>
  <si>
    <t>Income Taxes</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March 31, 2016. The Companys 2014 tax returns been filed. The
Companys federal income tax returns are no longer subject to examination by the IRS for the years prior to 2010, and the
related state income tax returns are no longer subject to examination by state authorities for the years prior to 2010.</t>
  </si>
  <si>
    <t>Revenue Recognition</t>
  </si>
  <si>
    <t>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30,000 and $22,500 for the quarters ended March 31, 2016 and 2015, respectively. During
the quarter ended March 31, 2016, 100% of the Companys revenue was related to IT service provided to the LLC for Dr. Rittman
services, in connection with the development of the Patch.</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Loss) Per Share</t>
  </si>
  <si>
    <t>(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t>
  </si>
  <si>
    <t>Property and Equipment, Net (Tables)</t>
  </si>
  <si>
    <t>Schedule of property and equipment</t>
  </si>
  <si>
    <t xml:space="preserve">Property
and equipment consisted of the following as of March 31, 2016 and December 31, 2015:
Estimated
Useful
Lives 3/31/2016 12/31/2015
Computers
and equipment 3 years $ 12,539 $ 12,539
Furniture 7
years 9,431 9,431
21,970 21,970
Less
accumulated depreciation 20,261 19,924
$ 1,709 $ 2,046 </t>
  </si>
  <si>
    <t>Organization and Nature of Business (Details Narrative) - USD ($)</t>
  </si>
  <si>
    <t>Mar. 18, 2016</t>
  </si>
  <si>
    <t>Jun. 16, 2015</t>
  </si>
  <si>
    <t>Mar. 04, 2015</t>
  </si>
  <si>
    <t>Oct. 03, 2014</t>
  </si>
  <si>
    <t>Aug. 13, 2014</t>
  </si>
  <si>
    <t>Feb. 24, 2015</t>
  </si>
  <si>
    <t>Feb. 17, 2015</t>
  </si>
  <si>
    <t>Jun. 30, 2015</t>
  </si>
  <si>
    <t>Apr. 25, 2015</t>
  </si>
  <si>
    <t>Apr. 22, 2015</t>
  </si>
  <si>
    <t>Sep. 30, 2014</t>
  </si>
  <si>
    <t>Apr. 04, 2014</t>
  </si>
  <si>
    <t>Description of reverse stock split</t>
  </si>
  <si>
    <t>5,000-1 reverse split</t>
  </si>
  <si>
    <t>One-for-ten thousand (1-10,000) reverse stock split</t>
  </si>
  <si>
    <t>1,000-1 reverse split, with no fractional shares
allowed.</t>
  </si>
  <si>
    <t>1 for 1,000 (the Reverse Stock Split).</t>
  </si>
  <si>
    <t>Authorized shares of common stock increased</t>
  </si>
  <si>
    <t>Effective date of the reverse stock split</t>
  </si>
  <si>
    <t>Feb. 24,
		2015</t>
  </si>
  <si>
    <t>Working capital</t>
  </si>
  <si>
    <t>Hermes Roll LLC (Amended And Restated Territorial License Agreement) [Member]</t>
  </si>
  <si>
    <t>Working capital term</t>
  </si>
  <si>
    <t>1 year</t>
  </si>
  <si>
    <t>Percentage of ownership</t>
  </si>
  <si>
    <t>100.00%</t>
  </si>
  <si>
    <t>Number of shares issued</t>
  </si>
  <si>
    <t>Value of shares issued</t>
  </si>
  <si>
    <t>Preferred stock, outstanding</t>
  </si>
  <si>
    <t>Preferred shares, stated value (in dollars per share)</t>
  </si>
  <si>
    <t>Series D Convertible Preferred Stock [Member] | Hermes Roll LLC (Territorial License Agreement) [Member]</t>
  </si>
  <si>
    <t>Preferred shares, conversion price (in dollars per share)</t>
  </si>
  <si>
    <t>Description of conversion feature</t>
  </si>
  <si>
    <t>Each Preferred Share is convertible, at the option of the Holder, into
such number of shares of common stock of the Company as determined by dividing the Stated Value by the Conversion Price.</t>
  </si>
  <si>
    <t>Michael Murray [Member]</t>
  </si>
  <si>
    <t>Michael Murray [Member] | Series D Convertible Preferred Stock [Member]</t>
  </si>
  <si>
    <t>Mr. Danny Rittman [Member]</t>
  </si>
  <si>
    <t>Mr. Danny Rittman [Member] | Guardian Patch LLC [Member]</t>
  </si>
  <si>
    <t>Revenue for providng IT services</t>
  </si>
  <si>
    <t>Mr. Danny Rittman [Member] | Series D Convertible Preferred Stock [Member]</t>
  </si>
  <si>
    <t>Summary of Significant Accounting Policies (Details Narrative) - USD ($)</t>
  </si>
  <si>
    <t>1 Months Ended</t>
  </si>
  <si>
    <t>12 Months Ended</t>
  </si>
  <si>
    <t>Apr. 25, 2011</t>
  </si>
  <si>
    <t>Dec. 31, 2013</t>
  </si>
  <si>
    <t>Dec. 31, 2011</t>
  </si>
  <si>
    <t>Revenues</t>
  </si>
  <si>
    <t>Revenue percentage</t>
  </si>
  <si>
    <t>Treasury Stock [Member]</t>
  </si>
  <si>
    <t>Stock issued during period, shares, stock splits</t>
  </si>
  <si>
    <t>Number of shares bought back</t>
  </si>
  <si>
    <t>Liquidity and Going Concern (Details Narrative) - USD ($)</t>
  </si>
  <si>
    <t>Net losses</t>
  </si>
  <si>
    <t>Cash provided for operating activities</t>
  </si>
  <si>
    <t>Working capital deficit</t>
  </si>
  <si>
    <t>Stockholders' deficit</t>
  </si>
  <si>
    <t>Prepaid Expenses (Details Narrative) - USD ($)</t>
  </si>
  <si>
    <t>Aug. 26, 2015</t>
  </si>
  <si>
    <t>Prepaid expense</t>
  </si>
  <si>
    <t>Filing Fees [Member]</t>
  </si>
  <si>
    <t>Consulting Agreement [Member] | Michael Korsunsky [Member]</t>
  </si>
  <si>
    <t>Number of shares issued upon services</t>
  </si>
  <si>
    <t>Fair value of services</t>
  </si>
  <si>
    <t>Property and Equipment, Net (Details Narrative) - USD ($)</t>
  </si>
  <si>
    <t>Depreciation expenses</t>
  </si>
  <si>
    <t>Property and Equipment, Net (Details) - USD ($)</t>
  </si>
  <si>
    <t>Property, Plant and Equipment [Line Items]</t>
  </si>
  <si>
    <t>Property, plant and equipment, gross</t>
  </si>
  <si>
    <t>Less accumulated depreciation</t>
  </si>
  <si>
    <t>Property, plant and equipment, net</t>
  </si>
  <si>
    <t>Computer And Equipment [Member]</t>
  </si>
  <si>
    <t>Estimated Useful Lives</t>
  </si>
  <si>
    <t>3 years</t>
  </si>
  <si>
    <t>Furniture [Member]</t>
  </si>
  <si>
    <t>7 years</t>
  </si>
  <si>
    <t>Other Assets (Details Narrative) - USD ($)</t>
  </si>
  <si>
    <t>Notes and Convertible Notes Payable (Detail Narrative) - GV Global Note Payable [Member] - USD ($)</t>
  </si>
  <si>
    <t>May. 15, 2015</t>
  </si>
  <si>
    <t>May. 09, 2015</t>
  </si>
  <si>
    <t>Jan. 22, 2015</t>
  </si>
  <si>
    <t>Debt Instrument [Line Items]</t>
  </si>
  <si>
    <t>Note payable, principal amount</t>
  </si>
  <si>
    <t>Note payable, interest rate</t>
  </si>
  <si>
    <t>10.00%</t>
  </si>
  <si>
    <t>Conversion price (in dollars per share)</t>
  </si>
  <si>
    <t>Note maturity date</t>
  </si>
  <si>
    <t>Jan. 21,
		2017</t>
  </si>
  <si>
    <t>Note payable converted amount</t>
  </si>
  <si>
    <t>Percentage of issued and outstanding shares after conversion</t>
  </si>
  <si>
    <t>4.99%</t>
  </si>
  <si>
    <t>Amount of beneficial conversion</t>
  </si>
  <si>
    <t>Unamortized amount</t>
  </si>
  <si>
    <t>Accrued interest</t>
  </si>
  <si>
    <t>Stockholders' Deficit (Details Narrative) - USD ($)</t>
  </si>
  <si>
    <t>Nov. 11, 2015</t>
  </si>
  <si>
    <t>May. 11, 2015</t>
  </si>
  <si>
    <t>Apr. 02, 2015</t>
  </si>
  <si>
    <t>Mar. 06, 2015</t>
  </si>
  <si>
    <t>Feb. 02, 2015</t>
  </si>
  <si>
    <t>Jan. 30, 2015</t>
  </si>
  <si>
    <t>Nov. 14, 2014</t>
  </si>
  <si>
    <t>Sep. 25, 2012</t>
  </si>
  <si>
    <t>Nov. 02, 2011</t>
  </si>
  <si>
    <t>Dec. 31, 2014</t>
  </si>
  <si>
    <t>Mar. 08, 2016</t>
  </si>
  <si>
    <t>Aug. 31, 2015</t>
  </si>
  <si>
    <t>Mar. 20, 2015</t>
  </si>
  <si>
    <t>Apr. 29, 2011</t>
  </si>
  <si>
    <t>Class of Stock [Line Items]</t>
  </si>
  <si>
    <t>Stockholders' equity, reverse stock split</t>
  </si>
  <si>
    <t>Gv Global Communications Inc [Member]</t>
  </si>
  <si>
    <t>Preferred stock, value</t>
  </si>
  <si>
    <t>Debt instrument, face amount</t>
  </si>
  <si>
    <t>Stock issued during period, shares, issued for services</t>
  </si>
  <si>
    <t>Third Party Financier Note One [Member]</t>
  </si>
  <si>
    <t>Debt conversion, converted instrument, amount</t>
  </si>
  <si>
    <t>Debt conversion, converted instrument, shares</t>
  </si>
  <si>
    <t>Stock issued during period, shares, new issues</t>
  </si>
  <si>
    <t>Third Party Financier Note Two [Member]</t>
  </si>
  <si>
    <t>Vulcan Note [Member]</t>
  </si>
  <si>
    <t>Settlement amount</t>
  </si>
  <si>
    <t>Settlement shares, per share</t>
  </si>
  <si>
    <t>Glendon Note Payable And Accrued Interest [Member]</t>
  </si>
  <si>
    <t>Fleming PLLC [Member]</t>
  </si>
  <si>
    <t>Stock issued during period, shares, debt forgiveness</t>
  </si>
  <si>
    <t>Stock issued during period, value, debt forgiveness</t>
  </si>
  <si>
    <t>Blackbridge Capital, LLC [Member]</t>
  </si>
  <si>
    <t>Commitment fee</t>
  </si>
  <si>
    <t>GV Global Note Payable [Member]</t>
  </si>
  <si>
    <t>Common Stock [Member] | Evaluation License Agreement [Member] | Micrologic Design Automation Inc [Member]</t>
  </si>
  <si>
    <t>Common Stock [Member] | Third Party Financier Note One [Member]</t>
  </si>
  <si>
    <t>Legal fees</t>
  </si>
  <si>
    <t>Proceeds from notes payable</t>
  </si>
  <si>
    <t>1000:1 split shares</t>
  </si>
  <si>
    <t>Common Stock [Member] | Third Party Financier Note Two [Member]</t>
  </si>
  <si>
    <t>Convertible preferred stock, shares issued upon conversion</t>
  </si>
  <si>
    <t>Convertible preferred stock, value issued upon conversion</t>
  </si>
  <si>
    <t>Series D Convertible Preferred Stock [Member] | Direct Communications [Member]</t>
  </si>
  <si>
    <t>Series D Convertible Preferred Stock [Member] | Hermes Roll LLC (Territorial License Agreement) [Member] | Hermes Roll LLC [Member]</t>
  </si>
  <si>
    <t>Series D Convertible Preferred Stock [Member] | Vulcan Note [Member]</t>
  </si>
  <si>
    <t>Series D Convertible Preferred Stock [Member] | Reko Holdings, LLC [Member]</t>
  </si>
  <si>
    <t>Converted instrument type</t>
  </si>
  <si>
    <t>On May 11th, 2015, Reko Holdings, LLC converted 4,000 shares of its
Series D Preferred Stock into 4,000,000 restricted common shares.</t>
  </si>
  <si>
    <t>Series D Convertible Preferred Stock [Member] | Third Party [Member]</t>
  </si>
  <si>
    <t>On April 2, 2015, a third party converted 1,000 Series
D Preferred shares into 1,000,000 common shares.</t>
  </si>
  <si>
    <t>Stock repurchase program, number of shares authorized to be repurchased</t>
  </si>
  <si>
    <t>Treasury Stock [Member] | Evaluation License Agreement [Member] | Micrologic Design Automation Inc [Member]</t>
  </si>
  <si>
    <t>Preferred stock par or stated value per share two</t>
  </si>
  <si>
    <t>Series C Convertible Preferred Stock [Member] | Gv Global Communications Inc [Member]</t>
  </si>
  <si>
    <t>Debt conversion, converted instrument,additional shares</t>
  </si>
  <si>
    <t>Stock issued during period, additional shares, stock splits</t>
  </si>
  <si>
    <t>Description of terms of conversion feature</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t>
  </si>
  <si>
    <t>4.90%</t>
  </si>
  <si>
    <t>Maximum [Member]</t>
  </si>
  <si>
    <t>Minimum [Member]</t>
  </si>
  <si>
    <t>Related Parties (Details Narrative) - USD ($)</t>
  </si>
  <si>
    <t>Related Party Transaction [Line Items]</t>
  </si>
  <si>
    <t>Mr. Danny Rittman [Member] | Amended And Restated Territorial License Agreement [Member]</t>
  </si>
  <si>
    <t>Value of shares issued upon new issue</t>
  </si>
  <si>
    <t>Per Share Information (Details Narrative) - USD ($)</t>
  </si>
  <si>
    <t>Antidilutive Securities Excluded from Computation of Earnings Per Share [Line Items]</t>
  </si>
  <si>
    <t>Potentially dilutive common stock equivalents outstanding</t>
  </si>
  <si>
    <t>Number of shares issued upon debt conversion</t>
  </si>
  <si>
    <t>GV Global [Member]</t>
  </si>
  <si>
    <t>Converted pre-split common shares</t>
  </si>
  <si>
    <t>Incremental common shares attributable to dilutive effect of conversion of preferred stock</t>
  </si>
  <si>
    <t>Incremental common shares attributable to dilutive effect of conversion of debt securities</t>
  </si>
  <si>
    <t>Preferred stock, shares issued</t>
  </si>
  <si>
    <t>Stock price (in dollars per share)</t>
  </si>
  <si>
    <t>Unconverted shares</t>
  </si>
  <si>
    <t>Series D Convertible Preferred Stock [Member] | Vulcan [Member]</t>
  </si>
  <si>
    <t>Concentrations (Details Narrative) - Revenue &amp; Accounts Receivable [Member] - Number</t>
  </si>
  <si>
    <t>Concentration Risk [Line Items]</t>
  </si>
  <si>
    <t>Concentration of revenue and accounts receivable</t>
  </si>
  <si>
    <t>Number of customers</t>
  </si>
  <si>
    <t>Subsequent Events (Details Narrative) - Subsequent Event [Member] - USD ($)</t>
  </si>
  <si>
    <t>Apr. 19, 2016</t>
  </si>
  <si>
    <t>Apr. 16, 2016</t>
  </si>
  <si>
    <t>Apr. 14, 2016</t>
  </si>
  <si>
    <t>Apr. 05, 2016</t>
  </si>
  <si>
    <t>Mr. Erik Klinger [Member]</t>
  </si>
  <si>
    <t>Subsequent Event [Line Items]</t>
  </si>
  <si>
    <t>Transaction amount</t>
  </si>
  <si>
    <t>Mr. Mansour Khatib [Member] | Employment Agreement [Member]</t>
  </si>
  <si>
    <t>Annual salary</t>
  </si>
  <si>
    <t>Revenue</t>
  </si>
  <si>
    <t>Term of employment</t>
  </si>
  <si>
    <t>Base salary</t>
  </si>
  <si>
    <t>Description of salary</t>
  </si>
  <si>
    <t>January 1, 2016 through January 1, 2017.</t>
  </si>
  <si>
    <t>Third Party [Member]</t>
  </si>
  <si>
    <t>Convertible notes payable</t>
  </si>
  <si>
    <t>Reduced note payable balanc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0000000_);_(&quot;$ &quot;(#,##0.00000000)" numFmtId="168"/>
    <numFmt formatCode="_(&quot;$ &quot;#,##0.0000_);_(&quot;$ &quot;(#,##0.000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7178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6320452</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45</v>
      </c>
      <c s="2" r="B1" t="s">
        <v>1</v>
      </c>
    </row>
    <row r="2" spans="1:2">
      <c s="2" r="B2" t="s">
        <v>2</v>
      </c>
    </row>
    <row r="3" spans="1:2">
      <c s="3" r="A3" t="s">
        <v>133</v>
      </c>
    </row>
    <row r="4" spans="1:2">
      <c s="4" r="A4" t="s">
        <v>45</v>
      </c>
      <c s="4" r="B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12</v>
      </c>
    </row>
    <row r="4" spans="1:2">
      <c s="4" r="A4" t="s">
        <v>145</v>
      </c>
      <c s="4" r="B4" t="s">
        <v>146</v>
      </c>
    </row>
    <row r="5" spans="1:2">
      <c s="4" r="A5" t="s">
        <v>147</v>
      </c>
      <c s="4" r="B5" t="s">
        <v>148</v>
      </c>
    </row>
    <row r="6" spans="1:2">
      <c s="4" r="A6" t="s">
        <v>149</v>
      </c>
      <c s="4" r="B6" t="s">
        <v>150</v>
      </c>
    </row>
    <row r="7" spans="1:2">
      <c s="4" r="A7" t="s">
        <v>151</v>
      </c>
      <c s="4" r="B7" t="s">
        <v>152</v>
      </c>
    </row>
    <row r="8" spans="1:2">
      <c s="4" r="A8" t="s">
        <v>153</v>
      </c>
      <c s="4" r="B8" t="s">
        <v>154</v>
      </c>
    </row>
    <row r="9" spans="1:2">
      <c s="4" r="A9" t="s">
        <v>155</v>
      </c>
      <c s="4" r="B9" t="s">
        <v>156</v>
      </c>
    </row>
    <row r="10" spans="1:2">
      <c s="4" r="A10" t="s">
        <v>157</v>
      </c>
      <c s="4" r="B10" t="s">
        <v>158</v>
      </c>
    </row>
    <row r="11" spans="1:2">
      <c s="4" r="A11" t="s">
        <v>159</v>
      </c>
      <c s="4" r="B11" t="s">
        <v>160</v>
      </c>
    </row>
    <row r="12" spans="1:2">
      <c s="4" r="A12" t="s">
        <v>161</v>
      </c>
      <c s="4" r="B12" t="s">
        <v>162</v>
      </c>
    </row>
    <row r="13" spans="1:2">
      <c s="4" r="A13" t="s">
        <v>163</v>
      </c>
      <c s="4" r="B13"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0685</v>
      </c>
      <c s="7" r="C3" t="n">
        <v>21051</v>
      </c>
    </row>
    <row r="4" spans="1:3">
      <c s="4" r="A4" t="s">
        <v>33</v>
      </c>
      <c s="4" r="B4" t="s">
        <v>34</v>
      </c>
      <c s="6" r="C4" t="n">
        <v>25974</v>
      </c>
    </row>
    <row r="5" spans="1:3">
      <c s="4" r="A5" t="s">
        <v>35</v>
      </c>
      <c s="7" r="B5" t="n">
        <v>36498</v>
      </c>
      <c s="6" r="C5" t="n">
        <v>25998</v>
      </c>
    </row>
    <row r="6" spans="1:3">
      <c s="4" r="A6" t="s">
        <v>36</v>
      </c>
      <c s="6" r="B6" t="n">
        <v>67183</v>
      </c>
      <c s="6" r="C6" t="n">
        <v>73023</v>
      </c>
    </row>
    <row r="7" spans="1:3">
      <c s="4" r="A7" t="s">
        <v>37</v>
      </c>
      <c s="7" r="B7" t="n">
        <v>1709</v>
      </c>
      <c s="6" r="C7" t="n">
        <v>2046</v>
      </c>
    </row>
    <row r="8" spans="1:3">
      <c s="4" r="A8" t="s">
        <v>38</v>
      </c>
      <c s="4" r="B8" t="s">
        <v>34</v>
      </c>
      <c s="6" r="C8" t="n">
        <v>12250</v>
      </c>
    </row>
    <row r="9" spans="1:3">
      <c s="4" r="A9" t="s">
        <v>39</v>
      </c>
      <c s="7" r="B9" t="n">
        <v>68892</v>
      </c>
      <c s="6" r="C9" t="n">
        <v>87319</v>
      </c>
    </row>
    <row r="10" spans="1:3">
      <c s="3" r="A10" t="s">
        <v>40</v>
      </c>
    </row>
    <row r="11" spans="1:3">
      <c s="4" r="A11" t="s">
        <v>41</v>
      </c>
      <c s="6" r="B11" t="n">
        <v>235969</v>
      </c>
      <c s="6" r="C11" t="n">
        <v>162265</v>
      </c>
    </row>
    <row r="12" spans="1:3">
      <c s="4" r="A12" t="s">
        <v>42</v>
      </c>
      <c s="6" r="B12" t="n">
        <v>235969</v>
      </c>
      <c s="6" r="C12" t="n">
        <v>162265</v>
      </c>
    </row>
    <row r="13" spans="1:3">
      <c s="4" r="A13" t="s">
        <v>43</v>
      </c>
      <c s="6" r="B13" t="n">
        <v>47204</v>
      </c>
      <c s="6" r="C13" t="n">
        <v>38924</v>
      </c>
    </row>
    <row r="14" spans="1:3">
      <c s="4" r="A14" t="s">
        <v>44</v>
      </c>
      <c s="7" r="B14" t="n">
        <v>283172</v>
      </c>
      <c s="6" r="C14" t="n">
        <v>201189</v>
      </c>
    </row>
    <row r="15" spans="1:3">
      <c s="4" r="A15" t="s">
        <v>45</v>
      </c>
      <c s="4" r="B15" t="s">
        <v>34</v>
      </c>
    </row>
    <row r="16" spans="1:3">
      <c s="3" r="A16" t="s">
        <v>46</v>
      </c>
    </row>
    <row r="17" spans="1:3">
      <c s="4" r="A17" t="s">
        <v>47</v>
      </c>
      <c s="7" r="B17" t="n">
        <v>2061</v>
      </c>
      <c s="6" r="C17" t="n">
        <v>2058</v>
      </c>
    </row>
    <row r="18" spans="1:3">
      <c s="4" r="A18" t="s">
        <v>48</v>
      </c>
      <c s="6" r="B18" t="n">
        <v>-643059</v>
      </c>
      <c s="6" r="C18" t="n">
        <v>-643059</v>
      </c>
    </row>
    <row r="19" spans="1:3">
      <c s="4" r="A19" t="s">
        <v>49</v>
      </c>
      <c s="6" r="B19" t="n">
        <v>3036975</v>
      </c>
      <c s="6" r="C19" t="n">
        <v>3035276</v>
      </c>
    </row>
    <row r="20" spans="1:3">
      <c s="4" r="A20" t="s">
        <v>50</v>
      </c>
      <c s="6" r="B20" t="n">
        <v>-2610259</v>
      </c>
      <c s="6" r="C20" t="n">
        <v>-2508146</v>
      </c>
    </row>
    <row r="21" spans="1:3">
      <c s="4" r="A21" t="s">
        <v>51</v>
      </c>
      <c s="6" r="B21" t="n">
        <v>-214281</v>
      </c>
      <c s="6" r="C21" t="n">
        <v>-113870</v>
      </c>
    </row>
    <row r="22" spans="1:3">
      <c s="4" r="A22" t="s">
        <v>52</v>
      </c>
      <c s="7" r="B22" t="n">
        <v>68892</v>
      </c>
      <c s="7" r="C22" t="n">
        <v>87319</v>
      </c>
    </row>
    <row r="23" spans="1:3">
      <c s="4" r="A23" t="s">
        <v>53</v>
      </c>
    </row>
    <row r="24" spans="1:3">
      <c s="3" r="A24" t="s">
        <v>46</v>
      </c>
    </row>
    <row r="25" spans="1:3">
      <c s="4" r="A25" t="s">
        <v>54</v>
      </c>
      <c s="4" r="B25" t="s">
        <v>34</v>
      </c>
      <c s="4" r="C25" t="s">
        <v>34</v>
      </c>
    </row>
    <row r="26" spans="1:3">
      <c s="4" r="A26" t="s">
        <v>55</v>
      </c>
    </row>
    <row r="27" spans="1:3">
      <c s="3" r="A27" t="s">
        <v>46</v>
      </c>
    </row>
    <row r="28" spans="1:3">
      <c s="4" r="A28" t="s">
        <v>54</v>
      </c>
      <c s="4" r="B28" t="s">
        <v>34</v>
      </c>
      <c s="4" r="C28" t="s">
        <v>34</v>
      </c>
    </row>
    <row r="29" spans="1:3">
      <c s="4" r="A29" t="s">
        <v>56</v>
      </c>
    </row>
    <row r="30" spans="1:3">
      <c s="3" r="A30" t="s">
        <v>46</v>
      </c>
    </row>
    <row r="31" spans="1:3">
      <c s="4" r="A31" t="s">
        <v>54</v>
      </c>
      <c s="7" r="B31" t="n">
        <v>1</v>
      </c>
      <c s="7" r="C31"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19</v>
      </c>
    </row>
    <row r="4" spans="1:2">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22"/>
    <col customWidth="1" max="6" min="6" width="52"/>
    <col customWidth="1" max="7" min="7" width="58"/>
    <col customWidth="1" max="8" min="8" width="41"/>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168</v>
      </c>
      <c s="2" r="B1" t="s">
        <v>169</v>
      </c>
      <c s="2" r="C1" t="s">
        <v>170</v>
      </c>
      <c s="2" r="D1" t="s">
        <v>171</v>
      </c>
      <c s="2" r="E1" t="s">
        <v>172</v>
      </c>
      <c s="2" r="F1" t="s">
        <v>173</v>
      </c>
      <c s="2" r="G1" t="s">
        <v>174</v>
      </c>
      <c s="2" r="H1" t="s">
        <v>175</v>
      </c>
      <c s="2" r="I1" t="s">
        <v>2</v>
      </c>
      <c s="2" r="J1" t="s">
        <v>30</v>
      </c>
      <c s="2" r="K1" t="s">
        <v>176</v>
      </c>
      <c s="2" r="L1" t="s">
        <v>177</v>
      </c>
      <c s="2" r="M1" t="s">
        <v>178</v>
      </c>
      <c s="2" r="N1" t="s">
        <v>179</v>
      </c>
      <c s="2" r="O1" t="s">
        <v>180</v>
      </c>
    </row>
    <row r="2" spans="1:15">
      <c s="4" r="A2" t="s">
        <v>59</v>
      </c>
      <c s="6" r="I2" t="n">
        <v>500000000</v>
      </c>
      <c s="6" r="J2" t="n">
        <v>500000000</v>
      </c>
      <c s="6" r="L2" t="n">
        <v>2000000</v>
      </c>
      <c s="6" r="N2" t="n">
        <v>2000000000</v>
      </c>
      <c s="6" r="O2" t="n">
        <v>600000000</v>
      </c>
    </row>
    <row r="3" spans="1:15">
      <c s="4" r="A3" t="s">
        <v>181</v>
      </c>
      <c s="4" r="E3" t="s">
        <v>182</v>
      </c>
      <c s="4" r="F3" t="s">
        <v>183</v>
      </c>
      <c s="4" r="G3" t="s">
        <v>184</v>
      </c>
      <c s="4" r="H3" t="s">
        <v>185</v>
      </c>
    </row>
    <row r="4" spans="1:15">
      <c s="4" r="A4" t="s">
        <v>186</v>
      </c>
      <c s="6" r="L4" t="n">
        <v>500000000</v>
      </c>
    </row>
    <row r="5" spans="1:15">
      <c s="4" r="A5" t="s">
        <v>187</v>
      </c>
      <c s="4" r="H5" t="s">
        <v>188</v>
      </c>
    </row>
    <row r="6" spans="1:15">
      <c s="4" r="A6" t="s">
        <v>189</v>
      </c>
      <c s="7" r="I6" t="n">
        <v>168786</v>
      </c>
    </row>
    <row r="7" spans="1:15">
      <c s="4" r="A7" t="s">
        <v>190</v>
      </c>
    </row>
    <row r="8" spans="1:15">
      <c s="4" r="A8" t="s">
        <v>189</v>
      </c>
      <c s="7" r="C8" t="n">
        <v>5000000</v>
      </c>
    </row>
    <row r="9" spans="1:15">
      <c s="4" r="A9" t="s">
        <v>191</v>
      </c>
      <c s="4" r="C9" t="s">
        <v>192</v>
      </c>
    </row>
    <row r="10" spans="1:15">
      <c s="4" r="A10" t="s">
        <v>193</v>
      </c>
      <c s="4" r="C10" t="s">
        <v>194</v>
      </c>
    </row>
    <row r="11" spans="1:15">
      <c s="4" r="A11" t="s">
        <v>195</v>
      </c>
      <c s="6" r="C11" t="n">
        <v>20000000</v>
      </c>
    </row>
    <row r="12" spans="1:15">
      <c s="4" r="A12" t="s">
        <v>196</v>
      </c>
      <c s="7" r="C12" t="n">
        <v>5000000</v>
      </c>
    </row>
    <row r="13" spans="1:15">
      <c s="4" r="A13" t="s">
        <v>56</v>
      </c>
    </row>
    <row r="14" spans="1:15">
      <c s="4" r="A14" t="s">
        <v>197</v>
      </c>
      <c s="6" r="I14" t="n">
        <v>94750</v>
      </c>
      <c s="6" r="J14" t="n">
        <v>94750</v>
      </c>
    </row>
    <row r="15" spans="1:15">
      <c s="4" r="A15" t="s">
        <v>198</v>
      </c>
      <c s="8" r="I15" t="n">
        <v>1e-05</v>
      </c>
      <c s="8" r="J15" t="n">
        <v>1e-05</v>
      </c>
    </row>
    <row r="16" spans="1:15">
      <c s="4" r="A16" t="s">
        <v>199</v>
      </c>
    </row>
    <row r="17" spans="1:15">
      <c s="4" r="A17" t="s">
        <v>197</v>
      </c>
      <c s="6" r="D17" t="n">
        <v>100000</v>
      </c>
    </row>
    <row r="18" spans="1:15">
      <c s="4" r="A18" t="s">
        <v>200</v>
      </c>
      <c s="9" r="D18" t="n">
        <v>0.01</v>
      </c>
    </row>
    <row r="19" spans="1:15">
      <c s="4" r="A19" t="s">
        <v>198</v>
      </c>
      <c s="7" r="D19" t="n">
        <v>10</v>
      </c>
    </row>
    <row r="20" spans="1:15">
      <c s="4" r="A20" t="s">
        <v>201</v>
      </c>
      <c s="4" r="D20" t="s">
        <v>202</v>
      </c>
    </row>
    <row r="21" spans="1:15">
      <c s="4" r="A21" t="s">
        <v>203</v>
      </c>
    </row>
    <row r="22" spans="1:15">
      <c s="4" r="A22" t="s">
        <v>197</v>
      </c>
      <c s="6" r="M22" t="n">
        <v>9900000</v>
      </c>
    </row>
    <row r="23" spans="1:15">
      <c s="4" r="A23" t="s">
        <v>204</v>
      </c>
    </row>
    <row r="24" spans="1:15">
      <c s="4" r="A24" t="s">
        <v>197</v>
      </c>
      <c s="6" r="M24" t="n">
        <v>9900</v>
      </c>
    </row>
    <row r="25" spans="1:15">
      <c s="4" r="A25" t="s">
        <v>205</v>
      </c>
    </row>
    <row r="26" spans="1:15">
      <c s="4" r="A26" t="s">
        <v>197</v>
      </c>
      <c s="6" r="K26" t="n">
        <v>9900000</v>
      </c>
    </row>
    <row r="27" spans="1:15">
      <c s="4" r="A27" t="s">
        <v>206</v>
      </c>
    </row>
    <row r="28" spans="1:15">
      <c s="4" r="A28" t="s">
        <v>207</v>
      </c>
      <c s="7" r="B28" t="n">
        <v>30000</v>
      </c>
    </row>
    <row r="29" spans="1:15">
      <c s="4" r="A29" t="s">
        <v>208</v>
      </c>
    </row>
    <row r="30" spans="1:15">
      <c s="4" r="A30" t="s">
        <v>197</v>
      </c>
      <c s="6" r="K30" t="n">
        <v>99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6"/>
    <col customWidth="1" max="6" min="6" width="14"/>
  </cols>
  <sheetData>
    <row r="1" spans="1:6">
      <c s="1" r="A1" t="s">
        <v>209</v>
      </c>
      <c s="2" r="B1" t="s">
        <v>210</v>
      </c>
      <c s="2" r="C1" t="s">
        <v>1</v>
      </c>
      <c s="2" r="E1" t="s">
        <v>211</v>
      </c>
    </row>
    <row r="2" spans="1:6">
      <c s="2" r="B2" t="s">
        <v>212</v>
      </c>
      <c s="2" r="C2" t="s">
        <v>2</v>
      </c>
      <c s="2" r="D2" t="s">
        <v>67</v>
      </c>
      <c s="2" r="E2" t="s">
        <v>213</v>
      </c>
      <c s="2" r="F2" t="s">
        <v>214</v>
      </c>
    </row>
    <row r="3" spans="1:6">
      <c s="4" r="A3" t="s">
        <v>215</v>
      </c>
      <c s="7" r="C3" t="n">
        <v>30000</v>
      </c>
      <c s="7" r="D3" t="n">
        <v>22500</v>
      </c>
    </row>
    <row r="4" spans="1:6">
      <c s="4" r="A4" t="s">
        <v>206</v>
      </c>
    </row>
    <row r="5" spans="1:6">
      <c s="4" r="A5" t="s">
        <v>216</v>
      </c>
      <c s="4" r="C5" t="s">
        <v>194</v>
      </c>
    </row>
    <row r="6" spans="1:6">
      <c s="4" r="A6" t="s">
        <v>217</v>
      </c>
    </row>
    <row r="7" spans="1:6">
      <c s="4" r="A7" t="s">
        <v>218</v>
      </c>
      <c s="6" r="B7" t="n">
        <v>200</v>
      </c>
      <c s="6" r="E7" t="n">
        <v>8</v>
      </c>
      <c s="6" r="F7" t="n">
        <v>8</v>
      </c>
    </row>
    <row r="8" spans="1:6">
      <c s="4" r="A8" t="s">
        <v>219</v>
      </c>
      <c s="6" r="E8" t="n">
        <v>38000</v>
      </c>
      <c s="6" r="F8" t="n">
        <v>38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0</v>
      </c>
      <c s="2" r="B1" t="s">
        <v>1</v>
      </c>
    </row>
    <row r="2" spans="1:4">
      <c s="2" r="B2" t="s">
        <v>2</v>
      </c>
      <c s="2" r="C2" t="s">
        <v>67</v>
      </c>
      <c s="2" r="D2" t="s">
        <v>30</v>
      </c>
    </row>
    <row r="3" spans="1:4">
      <c s="3" r="A3" t="s">
        <v>109</v>
      </c>
    </row>
    <row r="4" spans="1:4">
      <c s="4" r="A4" t="s">
        <v>221</v>
      </c>
      <c s="7" r="B4" t="n">
        <v>102113</v>
      </c>
      <c s="7" r="C4" t="n">
        <v>11781</v>
      </c>
    </row>
    <row r="5" spans="1:4">
      <c s="4" r="A5" t="s">
        <v>222</v>
      </c>
      <c s="6" r="B5" t="n">
        <v>9634</v>
      </c>
      <c s="4" r="C5" t="s">
        <v>34</v>
      </c>
    </row>
    <row r="6" spans="1:4">
      <c s="4" r="A6" t="s">
        <v>223</v>
      </c>
      <c s="6" r="B6" t="n">
        <v>168786</v>
      </c>
    </row>
    <row r="7" spans="1:4">
      <c s="4" r="A7" t="s">
        <v>224</v>
      </c>
      <c s="6" r="B7" t="n">
        <v>214281</v>
      </c>
      <c s="7" r="D7" t="n">
        <v>113870</v>
      </c>
    </row>
    <row r="8" spans="1:4">
      <c s="4" r="A8" t="s">
        <v>50</v>
      </c>
      <c s="7" r="B8" t="n">
        <v>2610259</v>
      </c>
      <c s="7" r="D8" t="n">
        <v>25081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225</v>
      </c>
      <c s="2" r="B1" t="s">
        <v>226</v>
      </c>
      <c s="2" r="C1" t="s">
        <v>2</v>
      </c>
      <c s="2" r="D1" t="s">
        <v>30</v>
      </c>
    </row>
    <row r="2" spans="1:4">
      <c s="4" r="A2" t="s">
        <v>227</v>
      </c>
      <c s="7" r="C2" t="n">
        <v>36498</v>
      </c>
      <c s="7" r="D2" t="n">
        <v>25998</v>
      </c>
    </row>
    <row r="3" spans="1:4">
      <c s="4" r="A3" t="s">
        <v>228</v>
      </c>
    </row>
    <row r="4" spans="1:4">
      <c s="4" r="A4" t="s">
        <v>227</v>
      </c>
      <c s="6" r="C4" t="n">
        <v>10498</v>
      </c>
    </row>
    <row r="5" spans="1:4">
      <c s="4" r="A5" t="s">
        <v>229</v>
      </c>
    </row>
    <row r="6" spans="1:4">
      <c s="4" r="A6" t="s">
        <v>227</v>
      </c>
      <c s="7" r="C6" t="n">
        <v>26000</v>
      </c>
    </row>
    <row r="7" spans="1:4">
      <c s="4" r="A7" t="s">
        <v>230</v>
      </c>
      <c s="6" r="B7" t="n">
        <v>100000</v>
      </c>
    </row>
    <row r="8" spans="1:4">
      <c s="4" r="A8" t="s">
        <v>231</v>
      </c>
      <c s="7" r="B8" t="n">
        <v>2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32</v>
      </c>
      <c s="2" r="B1" t="s">
        <v>1</v>
      </c>
    </row>
    <row r="2" spans="1:3">
      <c s="2" r="B2" t="s">
        <v>2</v>
      </c>
      <c s="2" r="C2" t="s">
        <v>67</v>
      </c>
    </row>
    <row r="3" spans="1:3">
      <c s="3" r="A3" t="s">
        <v>119</v>
      </c>
    </row>
    <row r="4" spans="1:3">
      <c s="4" r="A4" t="s">
        <v>233</v>
      </c>
      <c s="7" r="B4" t="n">
        <v>337</v>
      </c>
      <c s="7" r="C4" t="n">
        <v>3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234</v>
      </c>
      <c s="2" r="B1" t="s">
        <v>1</v>
      </c>
    </row>
    <row r="2" spans="1:3">
      <c s="2" r="B2" t="s">
        <v>2</v>
      </c>
      <c s="2" r="C2" t="s">
        <v>30</v>
      </c>
    </row>
    <row r="3" spans="1:3">
      <c s="3" r="A3" t="s">
        <v>235</v>
      </c>
    </row>
    <row r="4" spans="1:3">
      <c s="4" r="A4" t="s">
        <v>236</v>
      </c>
      <c s="7" r="B4" t="n">
        <v>21970</v>
      </c>
      <c s="7" r="C4" t="n">
        <v>21970</v>
      </c>
    </row>
    <row r="5" spans="1:3">
      <c s="4" r="A5" t="s">
        <v>237</v>
      </c>
      <c s="6" r="B5" t="n">
        <v>20261</v>
      </c>
      <c s="6" r="C5" t="n">
        <v>19924</v>
      </c>
    </row>
    <row r="6" spans="1:3">
      <c s="4" r="A6" t="s">
        <v>238</v>
      </c>
      <c s="6" r="B6" t="n">
        <v>1709</v>
      </c>
      <c s="6" r="C6" t="n">
        <v>2046</v>
      </c>
    </row>
    <row r="7" spans="1:3">
      <c s="4" r="A7" t="s">
        <v>239</v>
      </c>
    </row>
    <row r="8" spans="1:3">
      <c s="3" r="A8" t="s">
        <v>235</v>
      </c>
    </row>
    <row r="9" spans="1:3">
      <c s="4" r="A9" t="s">
        <v>236</v>
      </c>
      <c s="7" r="B9" t="n">
        <v>12539</v>
      </c>
      <c s="6" r="C9" t="n">
        <v>12539</v>
      </c>
    </row>
    <row r="10" spans="1:3">
      <c s="4" r="A10" t="s">
        <v>240</v>
      </c>
      <c s="4" r="B10" t="s">
        <v>241</v>
      </c>
    </row>
    <row r="11" spans="1:3">
      <c s="4" r="A11" t="s">
        <v>242</v>
      </c>
    </row>
    <row r="12" spans="1:3">
      <c s="3" r="A12" t="s">
        <v>235</v>
      </c>
    </row>
    <row r="13" spans="1:3">
      <c s="4" r="A13" t="s">
        <v>236</v>
      </c>
      <c s="7" r="B13" t="n">
        <v>9431</v>
      </c>
      <c s="7" r="C13" t="n">
        <v>9431</v>
      </c>
    </row>
    <row r="14" spans="1:3">
      <c s="4" r="A14" t="s">
        <v>240</v>
      </c>
      <c s="4" r="B1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244</v>
      </c>
      <c s="2" r="B1" t="s">
        <v>169</v>
      </c>
      <c s="2" r="C1" t="s">
        <v>2</v>
      </c>
      <c s="2" r="D1" t="s">
        <v>30</v>
      </c>
    </row>
    <row r="2" spans="1:4">
      <c s="4" r="A2" t="s">
        <v>38</v>
      </c>
      <c s="4" r="C2" t="s">
        <v>34</v>
      </c>
      <c s="7" r="D2" t="n">
        <v>12250</v>
      </c>
    </row>
    <row r="3" spans="1:4">
      <c s="4" r="A3" t="s">
        <v>206</v>
      </c>
    </row>
    <row r="4" spans="1:4">
      <c s="4" r="A4" t="s">
        <v>207</v>
      </c>
      <c s="7" r="B4" t="n">
        <v>3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s="1" r="A1" t="s">
        <v>245</v>
      </c>
      <c s="2" r="B1" t="s">
        <v>246</v>
      </c>
      <c s="2" r="C1" t="s">
        <v>247</v>
      </c>
      <c s="2" r="D1" t="s">
        <v>248</v>
      </c>
      <c s="2" r="E1" t="s">
        <v>2</v>
      </c>
      <c s="2" r="F1" t="s">
        <v>67</v>
      </c>
      <c s="2" r="G1" t="s">
        <v>30</v>
      </c>
    </row>
    <row r="2" spans="1:7">
      <c s="3" r="A2" t="s">
        <v>249</v>
      </c>
    </row>
    <row r="3" spans="1:7">
      <c s="4" r="A3" t="s">
        <v>250</v>
      </c>
      <c s="7" r="D3" t="n">
        <v>75273</v>
      </c>
      <c s="7" r="E3" t="n">
        <v>47204</v>
      </c>
      <c s="7" r="G3" t="n">
        <v>38924</v>
      </c>
    </row>
    <row r="4" spans="1:7">
      <c s="4" r="A4" t="s">
        <v>251</v>
      </c>
      <c s="4" r="D4" t="s">
        <v>252</v>
      </c>
    </row>
    <row r="5" spans="1:7">
      <c s="4" r="A5" t="s">
        <v>253</v>
      </c>
      <c s="10" r="D5" t="n">
        <v>0.00752734</v>
      </c>
    </row>
    <row r="6" spans="1:7">
      <c s="4" r="A6" t="s">
        <v>254</v>
      </c>
      <c s="4" r="D6" t="s">
        <v>255</v>
      </c>
    </row>
    <row r="7" spans="1:7">
      <c s="4" r="A7" t="s">
        <v>256</v>
      </c>
      <c s="7" r="B7" t="n">
        <v>1975</v>
      </c>
      <c s="7" r="C7" t="n">
        <v>1500</v>
      </c>
      <c s="7" r="D7" t="n">
        <v>75273</v>
      </c>
    </row>
    <row r="8" spans="1:7">
      <c s="4" r="A8" t="s">
        <v>257</v>
      </c>
      <c s="4" r="D8" t="s">
        <v>258</v>
      </c>
    </row>
    <row r="9" spans="1:7">
      <c s="4" r="A9" t="s">
        <v>259</v>
      </c>
      <c s="7" r="D9" t="n">
        <v>75273</v>
      </c>
    </row>
    <row r="10" spans="1:7">
      <c s="4" r="A10" t="s">
        <v>260</v>
      </c>
      <c s="6" r="E10" t="n">
        <v>30522</v>
      </c>
    </row>
    <row r="11" spans="1:7">
      <c s="4" r="A11" t="s">
        <v>261</v>
      </c>
      <c s="7" r="E11" t="n">
        <v>7629</v>
      </c>
      <c s="7" r="F11" t="n">
        <v>68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AI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20"/>
    <col customWidth="1" max="9" min="9" width="14"/>
    <col customWidth="1" max="10" min="10" width="14"/>
    <col customWidth="1" max="11" min="11" width="15"/>
    <col customWidth="1" max="12" min="12" width="14"/>
    <col customWidth="1" max="13" min="13" width="22"/>
    <col customWidth="1" max="14" min="14" width="52"/>
    <col customWidth="1" max="15" min="15" width="80"/>
    <col customWidth="1" max="16" min="16" width="14"/>
    <col customWidth="1" max="17" min="17" width="58"/>
    <col customWidth="1" max="18" min="18" width="41"/>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s="1" r="A1" t="s">
        <v>262</v>
      </c>
      <c s="2" r="B1" t="s">
        <v>263</v>
      </c>
      <c s="2" r="C1" t="s">
        <v>226</v>
      </c>
      <c s="2" r="D1" t="s">
        <v>246</v>
      </c>
      <c s="2" r="E1" t="s">
        <v>264</v>
      </c>
      <c s="2" r="F1" t="s">
        <v>247</v>
      </c>
      <c s="2" r="G1" t="s">
        <v>265</v>
      </c>
      <c s="2" r="H1" t="s">
        <v>266</v>
      </c>
      <c s="2" r="I1" t="s">
        <v>267</v>
      </c>
      <c s="2" r="J1" t="s">
        <v>268</v>
      </c>
      <c s="2" r="K1" t="s">
        <v>248</v>
      </c>
      <c s="2" r="L1" t="s">
        <v>269</v>
      </c>
      <c s="2" r="M1" t="s">
        <v>172</v>
      </c>
      <c s="2" r="N1" t="s">
        <v>173</v>
      </c>
      <c s="2" r="O1" t="s">
        <v>270</v>
      </c>
      <c s="2" r="P1" t="s">
        <v>271</v>
      </c>
      <c s="2" r="Q1" t="s">
        <v>174</v>
      </c>
      <c s="2" r="R1" t="s">
        <v>175</v>
      </c>
      <c s="2" r="S1" t="s">
        <v>272</v>
      </c>
      <c s="2" r="T1" t="s">
        <v>213</v>
      </c>
      <c s="2" r="U1" t="s">
        <v>212</v>
      </c>
      <c s="2" r="V1" t="s">
        <v>2</v>
      </c>
      <c s="2" r="W1" t="s">
        <v>67</v>
      </c>
      <c s="2" r="X1" t="s">
        <v>272</v>
      </c>
      <c s="2" r="Y1" t="s">
        <v>213</v>
      </c>
      <c s="2" r="Z1" t="s">
        <v>214</v>
      </c>
      <c s="2" r="AA1" t="s">
        <v>273</v>
      </c>
      <c s="2" r="AB1" t="s">
        <v>30</v>
      </c>
      <c s="2" r="AC1" t="s">
        <v>274</v>
      </c>
      <c s="2" r="AD1" t="s">
        <v>177</v>
      </c>
      <c s="2" r="AE1" t="s">
        <v>275</v>
      </c>
      <c s="2" r="AF1" t="s">
        <v>171</v>
      </c>
      <c s="2" r="AG1" t="s">
        <v>179</v>
      </c>
      <c s="2" r="AH1" t="s">
        <v>180</v>
      </c>
      <c s="2" r="AI1" t="s">
        <v>276</v>
      </c>
    </row>
    <row r="2" spans="1:35">
      <c s="3" r="A2" t="s">
        <v>277</v>
      </c>
    </row>
    <row r="3" spans="1:35">
      <c s="4" r="A3" t="s">
        <v>59</v>
      </c>
      <c s="6" r="V3" t="n">
        <v>500000000</v>
      </c>
      <c s="6" r="AB3" t="n">
        <v>500000000</v>
      </c>
      <c s="6" r="AD3" t="n">
        <v>2000000</v>
      </c>
      <c s="6" r="AG3" t="n">
        <v>2000000000</v>
      </c>
      <c s="6" r="AH3" t="n">
        <v>600000000</v>
      </c>
    </row>
    <row r="4" spans="1:35">
      <c s="4" r="A4" t="s">
        <v>58</v>
      </c>
      <c s="8" r="N4" t="n">
        <v>1e-05</v>
      </c>
      <c s="8" r="V4" t="n">
        <v>1e-05</v>
      </c>
      <c s="8" r="AB4" t="n">
        <v>1e-05</v>
      </c>
      <c s="8" r="AE4" t="n">
        <v>1e-05</v>
      </c>
    </row>
    <row r="5" spans="1:35">
      <c s="4" r="A5" t="s">
        <v>215</v>
      </c>
      <c s="7" r="V5" t="n">
        <v>30000</v>
      </c>
      <c s="7" r="W5" t="n">
        <v>22500</v>
      </c>
    </row>
    <row r="6" spans="1:35">
      <c s="4" r="A6" t="s">
        <v>62</v>
      </c>
      <c s="6" r="V6" t="n">
        <v>1040</v>
      </c>
      <c s="6" r="AB6" t="n">
        <v>1040</v>
      </c>
    </row>
    <row r="7" spans="1:35">
      <c s="4" r="A7" t="s">
        <v>278</v>
      </c>
      <c s="4" r="M7" t="s">
        <v>182</v>
      </c>
      <c s="4" r="N7" t="s">
        <v>183</v>
      </c>
      <c s="4" r="Q7" t="s">
        <v>184</v>
      </c>
      <c s="4" r="R7" t="s">
        <v>185</v>
      </c>
    </row>
    <row r="8" spans="1:35">
      <c s="4" r="A8" t="s">
        <v>279</v>
      </c>
    </row>
    <row r="9" spans="1:35">
      <c s="3" r="A9" t="s">
        <v>277</v>
      </c>
    </row>
    <row r="10" spans="1:35">
      <c s="4" r="A10" t="s">
        <v>280</v>
      </c>
      <c s="7" r="AA10" t="n">
        <v>1702</v>
      </c>
    </row>
    <row r="11" spans="1:35">
      <c s="4" r="A11" t="s">
        <v>65</v>
      </c>
      <c s="6" r="AA11" t="n">
        <v>226110</v>
      </c>
    </row>
    <row r="12" spans="1:35">
      <c s="4" r="A12" t="s">
        <v>281</v>
      </c>
      <c s="7" r="AI12" t="n">
        <v>111000</v>
      </c>
    </row>
    <row r="13" spans="1:35">
      <c s="4" r="A13" t="s">
        <v>229</v>
      </c>
    </row>
    <row r="14" spans="1:35">
      <c s="3" r="A14" t="s">
        <v>277</v>
      </c>
    </row>
    <row r="15" spans="1:35">
      <c s="4" r="A15" t="s">
        <v>282</v>
      </c>
      <c s="6" r="C15" t="n">
        <v>100000</v>
      </c>
    </row>
    <row r="16" spans="1:35">
      <c s="4" r="A16" t="s">
        <v>231</v>
      </c>
      <c s="7" r="C16" t="n">
        <v>26000</v>
      </c>
    </row>
    <row r="17" spans="1:35">
      <c s="4" r="A17" t="s">
        <v>283</v>
      </c>
    </row>
    <row r="18" spans="1:35">
      <c s="3" r="A18" t="s">
        <v>277</v>
      </c>
    </row>
    <row r="19" spans="1:35">
      <c s="4" r="A19" t="s">
        <v>284</v>
      </c>
      <c s="7" r="W19" t="n">
        <v>12629</v>
      </c>
    </row>
    <row r="20" spans="1:35">
      <c s="4" r="A20" t="s">
        <v>285</v>
      </c>
      <c s="6" r="W20" t="n">
        <v>574713</v>
      </c>
    </row>
    <row r="21" spans="1:35">
      <c s="4" r="A21" t="s">
        <v>281</v>
      </c>
      <c s="7" r="B21" t="n">
        <v>21330</v>
      </c>
      <c s="7" r="W21" t="n">
        <v>21330</v>
      </c>
    </row>
    <row r="22" spans="1:35">
      <c s="4" r="A22" t="s">
        <v>286</v>
      </c>
      <c s="6" r="B22" t="n">
        <v>23700</v>
      </c>
    </row>
    <row r="23" spans="1:35">
      <c s="4" r="A23" t="s">
        <v>287</v>
      </c>
    </row>
    <row r="24" spans="1:35">
      <c s="3" r="A24" t="s">
        <v>277</v>
      </c>
    </row>
    <row r="25" spans="1:35">
      <c s="4" r="A25" t="s">
        <v>285</v>
      </c>
      <c s="6" r="W25" t="n">
        <v>352000</v>
      </c>
    </row>
    <row r="26" spans="1:35">
      <c s="4" r="A26" t="s">
        <v>288</v>
      </c>
    </row>
    <row r="27" spans="1:35">
      <c s="3" r="A27" t="s">
        <v>277</v>
      </c>
    </row>
    <row r="28" spans="1:35">
      <c s="4" r="A28" t="s">
        <v>285</v>
      </c>
      <c s="6" r="L28" t="n">
        <v>200</v>
      </c>
    </row>
    <row r="29" spans="1:35">
      <c s="4" r="A29" t="s">
        <v>218</v>
      </c>
      <c s="6" r="L29" t="n">
        <v>1000000</v>
      </c>
    </row>
    <row r="30" spans="1:35">
      <c s="4" r="A30" t="s">
        <v>289</v>
      </c>
      <c s="7" r="L30" t="n">
        <v>120000</v>
      </c>
    </row>
    <row r="31" spans="1:35">
      <c s="4" r="A31" t="s">
        <v>290</v>
      </c>
      <c s="9" r="L31" t="n">
        <v>0.12</v>
      </c>
    </row>
    <row r="32" spans="1:35">
      <c s="4" r="A32" t="s">
        <v>291</v>
      </c>
    </row>
    <row r="33" spans="1:35">
      <c s="3" r="A33" t="s">
        <v>277</v>
      </c>
    </row>
    <row r="34" spans="1:35">
      <c s="4" r="A34" t="s">
        <v>284</v>
      </c>
      <c s="7" r="W34" t="n">
        <v>197717</v>
      </c>
    </row>
    <row r="35" spans="1:35">
      <c s="4" r="A35" t="s">
        <v>285</v>
      </c>
      <c s="6" r="W35" t="n">
        <v>50000000</v>
      </c>
    </row>
    <row r="36" spans="1:35">
      <c s="4" r="A36" t="s">
        <v>292</v>
      </c>
    </row>
    <row r="37" spans="1:35">
      <c s="3" r="A37" t="s">
        <v>277</v>
      </c>
    </row>
    <row r="38" spans="1:35">
      <c s="4" r="A38" t="s">
        <v>293</v>
      </c>
      <c s="6" r="K38" t="n">
        <v>3200000</v>
      </c>
    </row>
    <row r="39" spans="1:35">
      <c s="4" r="A39" t="s">
        <v>294</v>
      </c>
      <c s="7" r="K39" t="n">
        <v>32000</v>
      </c>
    </row>
    <row r="40" spans="1:35">
      <c s="4" r="A40" t="s">
        <v>62</v>
      </c>
      <c s="6" r="V40" t="n">
        <v>3200000</v>
      </c>
    </row>
    <row r="41" spans="1:35">
      <c s="4" r="A41" t="s">
        <v>295</v>
      </c>
    </row>
    <row r="42" spans="1:35">
      <c s="3" r="A42" t="s">
        <v>277</v>
      </c>
    </row>
    <row r="43" spans="1:35">
      <c s="4" r="A43" t="s">
        <v>284</v>
      </c>
      <c s="7" r="I43" t="n">
        <v>90000</v>
      </c>
    </row>
    <row r="44" spans="1:35">
      <c s="4" r="A44" t="s">
        <v>285</v>
      </c>
      <c s="6" r="I44" t="n">
        <v>4843398</v>
      </c>
    </row>
    <row r="45" spans="1:35">
      <c s="4" r="A45" t="s">
        <v>296</v>
      </c>
      <c s="7" r="I45" t="n">
        <v>92848</v>
      </c>
    </row>
    <row r="46" spans="1:35">
      <c s="4" r="A46" t="s">
        <v>218</v>
      </c>
      <c s="6" r="I46" t="n">
        <v>4843398</v>
      </c>
    </row>
    <row r="47" spans="1:35">
      <c s="4" r="A47" t="s">
        <v>297</v>
      </c>
    </row>
    <row r="48" spans="1:35">
      <c s="3" r="A48" t="s">
        <v>277</v>
      </c>
    </row>
    <row r="49" spans="1:35">
      <c s="4" r="A49" t="s">
        <v>284</v>
      </c>
      <c s="7" r="D49" t="n">
        <v>1975</v>
      </c>
      <c s="7" r="F49" t="n">
        <v>1500</v>
      </c>
      <c s="7" r="K49" t="n">
        <v>75273</v>
      </c>
    </row>
    <row r="50" spans="1:35">
      <c s="4" r="A50" t="s">
        <v>285</v>
      </c>
      <c s="6" r="D50" t="n">
        <v>262378</v>
      </c>
      <c s="6" r="F50" t="n">
        <v>199273</v>
      </c>
    </row>
    <row r="51" spans="1:35">
      <c s="4" r="A51" t="s">
        <v>253</v>
      </c>
      <c s="10" r="K51" t="n">
        <v>0.00752734</v>
      </c>
    </row>
    <row r="52" spans="1:35">
      <c s="4" r="A52" t="s">
        <v>257</v>
      </c>
      <c s="4" r="K52" t="s">
        <v>258</v>
      </c>
    </row>
    <row r="53" spans="1:35">
      <c s="4" r="A53" t="s">
        <v>281</v>
      </c>
      <c s="7" r="K53" t="n">
        <v>75273</v>
      </c>
      <c s="7" r="V53" t="n">
        <v>47204</v>
      </c>
      <c s="7" r="AB53" t="n">
        <v>38924</v>
      </c>
    </row>
    <row r="54" spans="1:35">
      <c s="4" r="A54" t="s">
        <v>298</v>
      </c>
    </row>
    <row r="55" spans="1:35">
      <c s="3" r="A55" t="s">
        <v>277</v>
      </c>
    </row>
    <row r="56" spans="1:35">
      <c s="4" r="A56" t="s">
        <v>215</v>
      </c>
      <c s="7" r="T56" t="n">
        <v>50000</v>
      </c>
    </row>
    <row r="57" spans="1:35">
      <c s="4" r="A57" t="s">
        <v>218</v>
      </c>
      <c s="6" r="T57" t="n">
        <v>40000</v>
      </c>
    </row>
    <row r="58" spans="1:35">
      <c s="4" r="A58" t="s">
        <v>219</v>
      </c>
      <c s="6" r="T58" t="n">
        <v>200000000</v>
      </c>
    </row>
    <row r="59" spans="1:35">
      <c s="4" r="A59" t="s">
        <v>299</v>
      </c>
    </row>
    <row r="60" spans="1:35">
      <c s="3" r="A60" t="s">
        <v>277</v>
      </c>
    </row>
    <row r="61" spans="1:35">
      <c s="4" r="A61" t="s">
        <v>284</v>
      </c>
      <c s="7" r="H61" t="n">
        <v>1170</v>
      </c>
      <c s="7" r="J61" t="n">
        <v>10000</v>
      </c>
      <c s="7" r="X61" t="n">
        <v>44200</v>
      </c>
    </row>
    <row r="62" spans="1:35">
      <c s="4" r="A62" t="s">
        <v>285</v>
      </c>
      <c s="6" r="J62" t="n">
        <v>574713</v>
      </c>
      <c s="6" r="X62" t="n">
        <v>31994477</v>
      </c>
    </row>
    <row r="63" spans="1:35">
      <c s="4" r="A63" t="s">
        <v>253</v>
      </c>
      <c s="11" r="H63" t="n">
        <v>0.3905</v>
      </c>
      <c s="11" r="J63" t="n">
        <v>0.0174</v>
      </c>
      <c s="11" r="S63" t="n">
        <v>0.0014</v>
      </c>
      <c s="11" r="X63" t="n">
        <v>0.0014</v>
      </c>
    </row>
    <row r="64" spans="1:35">
      <c s="4" r="A64" t="s">
        <v>300</v>
      </c>
      <c s="7" r="X64" t="n">
        <v>2500</v>
      </c>
    </row>
    <row r="65" spans="1:35">
      <c s="4" r="A65" t="s">
        <v>301</v>
      </c>
      <c s="7" r="X65" t="n">
        <v>32500</v>
      </c>
    </row>
    <row r="66" spans="1:35">
      <c s="4" r="A66" t="s">
        <v>281</v>
      </c>
      <c s="7" r="H66" t="n">
        <v>21330</v>
      </c>
    </row>
    <row r="67" spans="1:35">
      <c s="4" r="A67" t="s">
        <v>218</v>
      </c>
      <c s="6" r="H67" t="n">
        <v>2996</v>
      </c>
      <c s="6" r="J67" t="n">
        <v>115</v>
      </c>
      <c s="6" r="X67" t="n">
        <v>6399</v>
      </c>
    </row>
    <row r="68" spans="1:35">
      <c s="4" r="A68" t="s">
        <v>278</v>
      </c>
      <c s="4" r="H68" t="s">
        <v>302</v>
      </c>
    </row>
    <row r="69" spans="1:35">
      <c s="4" r="A69" t="s">
        <v>303</v>
      </c>
    </row>
    <row r="70" spans="1:35">
      <c s="3" r="A70" t="s">
        <v>277</v>
      </c>
    </row>
    <row r="71" spans="1:35">
      <c s="4" r="A71" t="s">
        <v>284</v>
      </c>
      <c s="7" r="X71" t="n">
        <v>66178</v>
      </c>
    </row>
    <row r="72" spans="1:35">
      <c s="4" r="A72" t="s">
        <v>285</v>
      </c>
      <c s="6" r="X72" t="n">
        <v>322000000</v>
      </c>
    </row>
    <row r="73" spans="1:35">
      <c s="4" r="A73" t="s">
        <v>253</v>
      </c>
      <c s="8" r="S73" t="n">
        <v>0.00021</v>
      </c>
      <c s="8" r="X73" t="n">
        <v>0.00021</v>
      </c>
    </row>
    <row r="74" spans="1:35">
      <c s="4" r="A74" t="s">
        <v>218</v>
      </c>
      <c s="6" r="X74" t="n">
        <v>64400</v>
      </c>
    </row>
    <row r="75" spans="1:35">
      <c s="4" r="A75" t="s">
        <v>56</v>
      </c>
    </row>
    <row r="76" spans="1:35">
      <c s="3" r="A76" t="s">
        <v>277</v>
      </c>
    </row>
    <row r="77" spans="1:35">
      <c s="4" r="A77" t="s">
        <v>64</v>
      </c>
      <c s="6" r="V77" t="n">
        <v>100000</v>
      </c>
      <c s="6" r="AB77" t="n">
        <v>100000</v>
      </c>
    </row>
    <row r="78" spans="1:35">
      <c s="4" r="A78" t="s">
        <v>280</v>
      </c>
      <c s="7" r="V78" t="n">
        <v>1</v>
      </c>
      <c s="7" r="AB78" t="n">
        <v>1</v>
      </c>
    </row>
    <row r="79" spans="1:35">
      <c s="4" r="A79" t="s">
        <v>65</v>
      </c>
      <c s="6" r="G79" t="n">
        <v>1000000</v>
      </c>
      <c s="6" r="V79" t="n">
        <v>94750</v>
      </c>
      <c s="6" r="AB79" t="n">
        <v>94750</v>
      </c>
    </row>
    <row r="80" spans="1:35">
      <c s="4" r="A80" t="s">
        <v>63</v>
      </c>
      <c s="8" r="V80" t="n">
        <v>1e-05</v>
      </c>
      <c s="8" r="AB80" t="n">
        <v>1e-05</v>
      </c>
    </row>
    <row r="81" spans="1:35">
      <c s="4" r="A81" t="s">
        <v>197</v>
      </c>
      <c s="6" r="V81" t="n">
        <v>94750</v>
      </c>
      <c s="6" r="AB81" t="n">
        <v>94750</v>
      </c>
    </row>
    <row r="82" spans="1:35">
      <c s="4" r="A82" t="s">
        <v>253</v>
      </c>
      <c s="9" r="V82" t="n">
        <v>0.12</v>
      </c>
    </row>
    <row r="83" spans="1:35">
      <c s="4" r="A83" t="s">
        <v>304</v>
      </c>
      <c s="6" r="G83" t="n">
        <v>1000</v>
      </c>
    </row>
    <row r="84" spans="1:35">
      <c s="4" r="A84" t="s">
        <v>305</v>
      </c>
      <c s="7" r="V84" t="n">
        <v>120000</v>
      </c>
    </row>
    <row r="85" spans="1:35">
      <c s="4" r="A85" t="s">
        <v>306</v>
      </c>
    </row>
    <row r="86" spans="1:35">
      <c s="3" r="A86" t="s">
        <v>277</v>
      </c>
    </row>
    <row r="87" spans="1:35">
      <c s="4" r="A87" t="s">
        <v>65</v>
      </c>
      <c s="6" r="AC87" t="n">
        <v>250</v>
      </c>
    </row>
    <row r="88" spans="1:35">
      <c s="4" r="A88" t="s">
        <v>304</v>
      </c>
      <c s="6" r="AC88" t="n">
        <v>25000</v>
      </c>
    </row>
    <row r="89" spans="1:35">
      <c s="4" r="A89" t="s">
        <v>307</v>
      </c>
    </row>
    <row r="90" spans="1:35">
      <c s="3" r="A90" t="s">
        <v>277</v>
      </c>
    </row>
    <row r="91" spans="1:35">
      <c s="4" r="A91" t="s">
        <v>59</v>
      </c>
      <c s="6" r="AF91" t="n">
        <v>500000000</v>
      </c>
    </row>
    <row r="92" spans="1:35">
      <c s="4" r="A92" t="s">
        <v>280</v>
      </c>
      <c s="7" r="AF92" t="n">
        <v>1000</v>
      </c>
    </row>
    <row r="93" spans="1:35">
      <c s="4" r="A93" t="s">
        <v>65</v>
      </c>
      <c s="6" r="AF93" t="n">
        <v>100000</v>
      </c>
    </row>
    <row r="94" spans="1:35">
      <c s="4" r="A94" t="s">
        <v>63</v>
      </c>
      <c s="7" r="AF94" t="n">
        <v>10</v>
      </c>
    </row>
    <row r="95" spans="1:35">
      <c s="4" r="A95" t="s">
        <v>197</v>
      </c>
      <c s="6" r="V95" t="n">
        <v>100000</v>
      </c>
    </row>
    <row r="96" spans="1:35">
      <c s="4" r="A96" t="s">
        <v>253</v>
      </c>
      <c s="9" r="AF96" t="n">
        <v>0.01</v>
      </c>
    </row>
    <row r="97" spans="1:35">
      <c s="4" r="A97" t="s">
        <v>218</v>
      </c>
      <c s="6" r="V97" t="n">
        <v>1000</v>
      </c>
    </row>
    <row r="98" spans="1:35">
      <c s="4" r="A98" t="s">
        <v>308</v>
      </c>
    </row>
    <row r="99" spans="1:35">
      <c s="3" r="A99" t="s">
        <v>277</v>
      </c>
    </row>
    <row r="100" spans="1:35">
      <c s="4" r="A100" t="s">
        <v>218</v>
      </c>
      <c s="6" r="L100" t="n">
        <v>1000000</v>
      </c>
    </row>
    <row r="101" spans="1:35">
      <c s="4" r="A101" t="s">
        <v>289</v>
      </c>
      <c s="7" r="L101" t="n">
        <v>120000</v>
      </c>
      <c s="7" r="V101" t="n">
        <v>120000</v>
      </c>
    </row>
    <row r="102" spans="1:35">
      <c s="4" r="A102" t="s">
        <v>290</v>
      </c>
      <c s="9" r="L102" t="n">
        <v>0.12</v>
      </c>
      <c s="9" r="V102" t="n">
        <v>0.12</v>
      </c>
    </row>
    <row r="103" spans="1:35">
      <c s="4" r="A103" t="s">
        <v>309</v>
      </c>
    </row>
    <row r="104" spans="1:35">
      <c s="3" r="A104" t="s">
        <v>277</v>
      </c>
    </row>
    <row r="105" spans="1:35">
      <c s="4" r="A105" t="s">
        <v>65</v>
      </c>
      <c s="6" r="E105" t="n">
        <v>4000000</v>
      </c>
    </row>
    <row r="106" spans="1:35">
      <c s="4" r="A106" t="s">
        <v>304</v>
      </c>
      <c s="6" r="E106" t="n">
        <v>4000</v>
      </c>
    </row>
    <row r="107" spans="1:35">
      <c s="4" r="A107" t="s">
        <v>310</v>
      </c>
      <c s="4" r="E107" t="s">
        <v>311</v>
      </c>
    </row>
    <row r="108" spans="1:35">
      <c s="4" r="A108" t="s">
        <v>312</v>
      </c>
    </row>
    <row r="109" spans="1:35">
      <c s="3" r="A109" t="s">
        <v>277</v>
      </c>
    </row>
    <row r="110" spans="1:35">
      <c s="4" r="A110" t="s">
        <v>310</v>
      </c>
      <c s="4" r="G110" t="s">
        <v>313</v>
      </c>
    </row>
    <row r="111" spans="1:35">
      <c s="4" r="A111" t="s">
        <v>217</v>
      </c>
    </row>
    <row r="112" spans="1:35">
      <c s="3" r="A112" t="s">
        <v>277</v>
      </c>
    </row>
    <row r="113" spans="1:35">
      <c s="4" r="A113" t="s">
        <v>62</v>
      </c>
      <c s="6" r="V113" t="n">
        <v>1040</v>
      </c>
    </row>
    <row r="114" spans="1:35">
      <c s="4" r="A114" t="s">
        <v>314</v>
      </c>
      <c s="6" r="U114" t="n">
        <v>1000000</v>
      </c>
    </row>
    <row r="115" spans="1:35">
      <c s="4" r="A115" t="s">
        <v>218</v>
      </c>
      <c s="6" r="U115" t="n">
        <v>200</v>
      </c>
      <c s="6" r="Y115" t="n">
        <v>8</v>
      </c>
      <c s="6" r="Z115" t="n">
        <v>8</v>
      </c>
    </row>
    <row r="116" spans="1:35">
      <c s="4" r="A116" t="s">
        <v>219</v>
      </c>
      <c s="6" r="Y116" t="n">
        <v>38000</v>
      </c>
      <c s="6" r="Z116" t="n">
        <v>38000</v>
      </c>
    </row>
    <row r="117" spans="1:35">
      <c s="4" r="A117" t="s">
        <v>282</v>
      </c>
      <c s="6" r="W117" t="n">
        <v>32000</v>
      </c>
    </row>
    <row r="118" spans="1:35">
      <c s="4" r="A118" t="s">
        <v>315</v>
      </c>
    </row>
    <row r="119" spans="1:35">
      <c s="3" r="A119" t="s">
        <v>277</v>
      </c>
    </row>
    <row r="120" spans="1:35">
      <c s="4" r="A120" t="s">
        <v>218</v>
      </c>
      <c s="6" r="S120" t="n">
        <v>40000</v>
      </c>
    </row>
    <row r="121" spans="1:35">
      <c s="4" r="A121" t="s">
        <v>219</v>
      </c>
      <c s="6" r="S121" t="n">
        <v>200000000</v>
      </c>
    </row>
    <row r="122" spans="1:35">
      <c s="4" r="A122" t="s">
        <v>53</v>
      </c>
    </row>
    <row r="123" spans="1:35">
      <c s="3" r="A123" t="s">
        <v>277</v>
      </c>
    </row>
    <row r="124" spans="1:35">
      <c s="4" r="A124" t="s">
        <v>64</v>
      </c>
      <c s="6" r="V124" t="n">
        <v>20000000</v>
      </c>
      <c s="6" r="AB124" t="n">
        <v>20000000</v>
      </c>
    </row>
    <row r="125" spans="1:35">
      <c s="4" r="A125" t="s">
        <v>280</v>
      </c>
      <c s="4" r="V125" t="s">
        <v>34</v>
      </c>
      <c s="4" r="AB125" t="s">
        <v>34</v>
      </c>
    </row>
    <row r="126" spans="1:35">
      <c s="4" r="A126" t="s">
        <v>65</v>
      </c>
      <c s="6" r="V126" t="n">
        <v>45000</v>
      </c>
      <c s="6" r="AB126" t="n">
        <v>45000</v>
      </c>
    </row>
    <row r="127" spans="1:35">
      <c s="4" r="A127" t="s">
        <v>63</v>
      </c>
      <c s="8" r="V127" t="n">
        <v>1e-05</v>
      </c>
      <c s="8" r="AB127" t="n">
        <v>1e-05</v>
      </c>
    </row>
    <row r="128" spans="1:35">
      <c s="4" r="A128" t="s">
        <v>197</v>
      </c>
      <c s="6" r="V128" t="n">
        <v>45000</v>
      </c>
      <c s="6" r="AB128" t="n">
        <v>45000</v>
      </c>
    </row>
    <row r="129" spans="1:35">
      <c s="4" r="A129" t="s">
        <v>285</v>
      </c>
      <c s="6" r="P129" t="n">
        <v>15000000</v>
      </c>
    </row>
    <row r="130" spans="1:35">
      <c s="4" r="A130" t="s">
        <v>253</v>
      </c>
      <c s="9" r="P130" t="n">
        <v>0.3</v>
      </c>
    </row>
    <row r="131" spans="1:35">
      <c s="4" r="A131" t="s">
        <v>316</v>
      </c>
      <c s="7" r="P131" t="n">
        <v>100</v>
      </c>
    </row>
    <row r="132" spans="1:35">
      <c s="4" r="A132" t="s">
        <v>304</v>
      </c>
      <c s="6" r="P132" t="n">
        <v>3000</v>
      </c>
    </row>
    <row r="133" spans="1:35">
      <c s="4" r="A133" t="s">
        <v>55</v>
      </c>
    </row>
    <row r="134" spans="1:35">
      <c s="3" r="A134" t="s">
        <v>277</v>
      </c>
    </row>
    <row r="135" spans="1:35">
      <c s="4" r="A135" t="s">
        <v>64</v>
      </c>
      <c s="6" r="V135" t="n">
        <v>10000</v>
      </c>
      <c s="6" r="AB135" t="n">
        <v>10000</v>
      </c>
    </row>
    <row r="136" spans="1:35">
      <c s="4" r="A136" t="s">
        <v>280</v>
      </c>
      <c s="4" r="V136" t="s">
        <v>34</v>
      </c>
      <c s="4" r="AB136" t="s">
        <v>34</v>
      </c>
    </row>
    <row r="137" spans="1:35">
      <c s="4" r="A137" t="s">
        <v>65</v>
      </c>
      <c s="6" r="V137" t="n">
        <v>700</v>
      </c>
      <c s="6" r="W137" t="n">
        <v>700</v>
      </c>
      <c s="6" r="AB137" t="n">
        <v>700</v>
      </c>
    </row>
    <row r="138" spans="1:35">
      <c s="4" r="A138" t="s">
        <v>63</v>
      </c>
      <c s="8" r="V138" t="n">
        <v>1e-05</v>
      </c>
      <c s="8" r="AB138" t="n">
        <v>1e-05</v>
      </c>
    </row>
    <row r="139" spans="1:35">
      <c s="4" r="A139" t="s">
        <v>257</v>
      </c>
      <c s="4" r="V139" t="s">
        <v>258</v>
      </c>
      <c s="4" r="W139" t="s">
        <v>258</v>
      </c>
    </row>
    <row r="140" spans="1:35">
      <c s="4" r="A140" t="s">
        <v>286</v>
      </c>
      <c s="6" r="V140" t="n">
        <v>10000</v>
      </c>
      <c s="6" r="W140" t="n">
        <v>10000</v>
      </c>
    </row>
    <row r="141" spans="1:35">
      <c s="4" r="A141" t="s">
        <v>317</v>
      </c>
    </row>
    <row r="142" spans="1:35">
      <c s="3" r="A142" t="s">
        <v>277</v>
      </c>
    </row>
    <row r="143" spans="1:35">
      <c s="4" r="A143" t="s">
        <v>197</v>
      </c>
      <c s="6" r="S143" t="n">
        <v>700</v>
      </c>
      <c s="6" r="V143" t="n">
        <v>700</v>
      </c>
      <c s="6" r="X143" t="n">
        <v>700</v>
      </c>
    </row>
    <row r="144" spans="1:35">
      <c s="4" r="A144" t="s">
        <v>284</v>
      </c>
      <c s="7" r="X144" t="n">
        <v>7770</v>
      </c>
    </row>
    <row r="145" spans="1:35">
      <c s="4" r="A145" t="s">
        <v>285</v>
      </c>
      <c s="6" r="X145" t="n">
        <v>64551667</v>
      </c>
    </row>
    <row r="146" spans="1:35">
      <c s="4" r="A146" t="s">
        <v>318</v>
      </c>
      <c s="6" r="X146" t="n">
        <v>21021900</v>
      </c>
    </row>
    <row r="147" spans="1:35">
      <c s="4" r="A147" t="s">
        <v>218</v>
      </c>
      <c s="6" r="X147" t="n">
        <v>12910</v>
      </c>
    </row>
    <row r="148" spans="1:35">
      <c s="4" r="A148" t="s">
        <v>319</v>
      </c>
      <c s="6" r="X148" t="n">
        <v>4204</v>
      </c>
    </row>
    <row r="149" spans="1:35">
      <c s="4" r="A149" t="s">
        <v>317</v>
      </c>
    </row>
    <row r="150" spans="1:35">
      <c s="3" r="A150" t="s">
        <v>277</v>
      </c>
    </row>
    <row r="151" spans="1:35">
      <c s="4" r="A151" t="s">
        <v>316</v>
      </c>
      <c s="7" r="O151" t="n">
        <v>11</v>
      </c>
    </row>
    <row r="152" spans="1:35">
      <c s="4" r="A152" t="s">
        <v>320</v>
      </c>
      <c s="4" r="O152" t="s">
        <v>321</v>
      </c>
    </row>
    <row r="153" spans="1:35">
      <c s="4" r="A153" t="s">
        <v>257</v>
      </c>
      <c s="4" r="O153" t="s">
        <v>322</v>
      </c>
    </row>
    <row r="154" spans="1:35">
      <c s="4" r="A154" t="s">
        <v>286</v>
      </c>
      <c s="6" r="O154" t="n">
        <v>10000</v>
      </c>
    </row>
    <row r="155" spans="1:35">
      <c s="4" r="A155" t="s">
        <v>323</v>
      </c>
    </row>
    <row r="156" spans="1:35">
      <c s="3" r="A156" t="s">
        <v>277</v>
      </c>
    </row>
    <row r="157" spans="1:35">
      <c s="4" r="A157" t="s">
        <v>59</v>
      </c>
      <c s="6" r="N157" t="n">
        <v>2000000000</v>
      </c>
      <c s="6" r="AE157" t="n">
        <v>500000000</v>
      </c>
    </row>
    <row r="158" spans="1:35">
      <c s="4" r="A158" t="s">
        <v>324</v>
      </c>
    </row>
    <row r="159" spans="1:35">
      <c s="3" r="A159" t="s">
        <v>277</v>
      </c>
    </row>
    <row r="160" spans="1:35">
      <c s="4" r="A160" t="s">
        <v>59</v>
      </c>
      <c s="6" r="N160" t="n">
        <v>400000000</v>
      </c>
      <c s="6" r="AE160" t="n">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7</v>
      </c>
      <c s="2" r="B1" t="s">
        <v>2</v>
      </c>
      <c s="2" r="C1" t="s">
        <v>30</v>
      </c>
    </row>
    <row r="2" spans="1:3">
      <c s="4" r="A2" t="s">
        <v>58</v>
      </c>
      <c s="8" r="B2" t="n">
        <v>1e-05</v>
      </c>
      <c s="8" r="C2" t="n">
        <v>1e-05</v>
      </c>
    </row>
    <row r="3" spans="1:3">
      <c s="4" r="A3" t="s">
        <v>59</v>
      </c>
      <c s="6" r="B3" t="n">
        <v>500000000</v>
      </c>
      <c s="6" r="C3" t="n">
        <v>500000000</v>
      </c>
    </row>
    <row r="4" spans="1:3">
      <c s="4" r="A4" t="s">
        <v>60</v>
      </c>
      <c s="6" r="B4" t="n">
        <v>6120452</v>
      </c>
      <c s="6" r="C4" t="n">
        <v>58991</v>
      </c>
    </row>
    <row r="5" spans="1:3">
      <c s="4" r="A5" t="s">
        <v>61</v>
      </c>
      <c s="6" r="B5" t="n">
        <v>6120452</v>
      </c>
      <c s="6" r="C5" t="n">
        <v>58991</v>
      </c>
    </row>
    <row r="6" spans="1:3">
      <c s="4" r="A6" t="s">
        <v>62</v>
      </c>
      <c s="6" r="B6" t="n">
        <v>1040</v>
      </c>
      <c s="6" r="C6" t="n">
        <v>1040</v>
      </c>
    </row>
    <row r="7" spans="1:3">
      <c s="4" r="A7" t="s">
        <v>53</v>
      </c>
    </row>
    <row r="8" spans="1:3">
      <c s="4" r="A8" t="s">
        <v>63</v>
      </c>
      <c s="8" r="B8" t="n">
        <v>1e-05</v>
      </c>
      <c s="8" r="C8" t="n">
        <v>1e-05</v>
      </c>
    </row>
    <row r="9" spans="1:3">
      <c s="4" r="A9" t="s">
        <v>64</v>
      </c>
      <c s="6" r="B9" t="n">
        <v>20000000</v>
      </c>
      <c s="6" r="C9" t="n">
        <v>20000000</v>
      </c>
    </row>
    <row r="10" spans="1:3">
      <c s="4" r="A10" t="s">
        <v>65</v>
      </c>
      <c s="6" r="B10" t="n">
        <v>45000</v>
      </c>
      <c s="6" r="C10" t="n">
        <v>45000</v>
      </c>
    </row>
    <row r="11" spans="1:3">
      <c s="4" r="A11" t="s">
        <v>55</v>
      </c>
    </row>
    <row r="12" spans="1:3">
      <c s="4" r="A12" t="s">
        <v>63</v>
      </c>
      <c s="8" r="B12" t="n">
        <v>1e-05</v>
      </c>
      <c s="8" r="C12" t="n">
        <v>1e-05</v>
      </c>
    </row>
    <row r="13" spans="1:3">
      <c s="4" r="A13" t="s">
        <v>64</v>
      </c>
      <c s="6" r="B13" t="n">
        <v>10000</v>
      </c>
      <c s="6" r="C13" t="n">
        <v>10000</v>
      </c>
    </row>
    <row r="14" spans="1:3">
      <c s="4" r="A14" t="s">
        <v>65</v>
      </c>
      <c s="6" r="B14" t="n">
        <v>700</v>
      </c>
      <c s="6" r="C14" t="n">
        <v>700</v>
      </c>
    </row>
    <row r="15" spans="1:3">
      <c s="4" r="A15" t="s">
        <v>56</v>
      </c>
    </row>
    <row r="16" spans="1:3">
      <c s="4" r="A16" t="s">
        <v>63</v>
      </c>
      <c s="8" r="B16" t="n">
        <v>1e-05</v>
      </c>
      <c s="8" r="C16" t="n">
        <v>1e-05</v>
      </c>
    </row>
    <row r="17" spans="1:3">
      <c s="4" r="A17" t="s">
        <v>64</v>
      </c>
      <c s="6" r="B17" t="n">
        <v>100000</v>
      </c>
      <c s="6" r="C17" t="n">
        <v>100000</v>
      </c>
    </row>
    <row r="18" spans="1:3">
      <c s="4" r="A18" t="s">
        <v>65</v>
      </c>
      <c s="6" r="B18" t="n">
        <v>94750</v>
      </c>
      <c s="6" r="C18" t="n">
        <v>94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25</v>
      </c>
      <c s="2" r="B1" t="s">
        <v>169</v>
      </c>
      <c s="2" r="C1" t="s">
        <v>2</v>
      </c>
      <c s="2" r="D1" t="s">
        <v>30</v>
      </c>
      <c s="2" r="E1" t="s">
        <v>176</v>
      </c>
      <c s="2" r="F1" t="s">
        <v>178</v>
      </c>
    </row>
    <row r="2" spans="1:6">
      <c s="4" r="A2" t="s">
        <v>56</v>
      </c>
    </row>
    <row r="3" spans="1:6">
      <c s="3" r="A3" t="s">
        <v>326</v>
      </c>
    </row>
    <row r="4" spans="1:6">
      <c s="4" r="A4" t="s">
        <v>197</v>
      </c>
      <c s="6" r="C4" t="n">
        <v>94750</v>
      </c>
      <c s="6" r="D4" t="n">
        <v>94750</v>
      </c>
    </row>
    <row r="5" spans="1:6">
      <c s="4" r="A5" t="s">
        <v>203</v>
      </c>
    </row>
    <row r="6" spans="1:6">
      <c s="3" r="A6" t="s">
        <v>326</v>
      </c>
    </row>
    <row r="7" spans="1:6">
      <c s="4" r="A7" t="s">
        <v>197</v>
      </c>
      <c s="6" r="F7" t="n">
        <v>9900000</v>
      </c>
    </row>
    <row r="8" spans="1:6">
      <c s="4" r="A8" t="s">
        <v>204</v>
      </c>
    </row>
    <row r="9" spans="1:6">
      <c s="3" r="A9" t="s">
        <v>326</v>
      </c>
    </row>
    <row r="10" spans="1:6">
      <c s="4" r="A10" t="s">
        <v>197</v>
      </c>
      <c s="6" r="F10" t="n">
        <v>9900</v>
      </c>
    </row>
    <row r="11" spans="1:6">
      <c s="4" r="A11" t="s">
        <v>205</v>
      </c>
    </row>
    <row r="12" spans="1:6">
      <c s="3" r="A12" t="s">
        <v>326</v>
      </c>
    </row>
    <row r="13" spans="1:6">
      <c s="4" r="A13" t="s">
        <v>197</v>
      </c>
      <c s="6" r="E13" t="n">
        <v>9900000</v>
      </c>
    </row>
    <row r="14" spans="1:6">
      <c s="4" r="A14" t="s">
        <v>206</v>
      </c>
    </row>
    <row r="15" spans="1:6">
      <c s="3" r="A15" t="s">
        <v>326</v>
      </c>
    </row>
    <row r="16" spans="1:6">
      <c s="4" r="A16" t="s">
        <v>207</v>
      </c>
      <c s="7" r="B16" t="n">
        <v>30000</v>
      </c>
    </row>
    <row r="17" spans="1:6">
      <c s="4" r="A17" t="s">
        <v>327</v>
      </c>
    </row>
    <row r="18" spans="1:6">
      <c s="3" r="A18" t="s">
        <v>326</v>
      </c>
    </row>
    <row r="19" spans="1:6">
      <c s="4" r="A19" t="s">
        <v>328</v>
      </c>
      <c s="7" r="B19" t="n">
        <v>5000000</v>
      </c>
    </row>
    <row r="20" spans="1:6">
      <c s="4" r="A20" t="s">
        <v>208</v>
      </c>
    </row>
    <row r="21" spans="1:6">
      <c s="3" r="A21" t="s">
        <v>326</v>
      </c>
    </row>
    <row r="22" spans="1:6">
      <c s="4" r="A22" t="s">
        <v>197</v>
      </c>
      <c s="6" r="E22" t="n">
        <v>9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29</v>
      </c>
      <c s="2" r="B1" t="s">
        <v>263</v>
      </c>
      <c s="2" r="C1" t="s">
        <v>268</v>
      </c>
      <c s="2" r="D1" t="s">
        <v>271</v>
      </c>
      <c s="2" r="E1" t="s">
        <v>2</v>
      </c>
      <c s="2" r="F1" t="s">
        <v>67</v>
      </c>
      <c s="2" r="G1" t="s">
        <v>272</v>
      </c>
      <c s="2" r="H1" t="s">
        <v>30</v>
      </c>
      <c s="2" r="I1" t="s">
        <v>265</v>
      </c>
    </row>
    <row r="2" spans="1:9">
      <c s="3" r="A2" t="s">
        <v>330</v>
      </c>
    </row>
    <row r="3" spans="1:9">
      <c s="4" r="A3" t="s">
        <v>331</v>
      </c>
      <c s="6" r="E3" t="n">
        <v>104065957</v>
      </c>
      <c s="6" r="F3" t="n">
        <v>100005005</v>
      </c>
    </row>
    <row r="4" spans="1:9">
      <c s="4" r="A4" t="s">
        <v>283</v>
      </c>
    </row>
    <row r="5" spans="1:9">
      <c s="3" r="A5" t="s">
        <v>330</v>
      </c>
    </row>
    <row r="6" spans="1:9">
      <c s="4" r="A6" t="s">
        <v>286</v>
      </c>
      <c s="6" r="B6" t="n">
        <v>23700</v>
      </c>
    </row>
    <row r="7" spans="1:9">
      <c s="4" r="A7" t="s">
        <v>332</v>
      </c>
      <c s="6" r="F7" t="n">
        <v>574713</v>
      </c>
    </row>
    <row r="8" spans="1:9">
      <c s="4" r="A8" t="s">
        <v>333</v>
      </c>
    </row>
    <row r="9" spans="1:9">
      <c s="3" r="A9" t="s">
        <v>330</v>
      </c>
    </row>
    <row r="10" spans="1:9">
      <c s="4" r="A10" t="s">
        <v>334</v>
      </c>
      <c s="6" r="E10" t="n">
        <v>9312187</v>
      </c>
      <c s="6" r="F10" t="n">
        <v>2000</v>
      </c>
    </row>
    <row r="11" spans="1:9">
      <c s="4" r="A11" t="s">
        <v>332</v>
      </c>
      <c s="6" r="E11" t="n">
        <v>226110</v>
      </c>
    </row>
    <row r="12" spans="1:9">
      <c s="4" r="A12" t="s">
        <v>53</v>
      </c>
    </row>
    <row r="13" spans="1:9">
      <c s="3" r="A13" t="s">
        <v>330</v>
      </c>
    </row>
    <row r="14" spans="1:9">
      <c s="4" r="A14" t="s">
        <v>335</v>
      </c>
      <c s="6" r="E14" t="n">
        <v>45000</v>
      </c>
      <c s="6" r="F14" t="n">
        <v>45000</v>
      </c>
    </row>
    <row r="15" spans="1:9">
      <c s="4" r="A15" t="s">
        <v>336</v>
      </c>
      <c s="6" r="E15" t="n">
        <v>3000</v>
      </c>
      <c s="6" r="F15" t="n">
        <v>3000</v>
      </c>
    </row>
    <row r="16" spans="1:9">
      <c s="4" r="A16" t="s">
        <v>337</v>
      </c>
      <c s="6" r="E16" t="n">
        <v>45000</v>
      </c>
      <c s="6" r="H16" t="n">
        <v>45000</v>
      </c>
    </row>
    <row r="17" spans="1:9">
      <c s="4" r="A17" t="s">
        <v>332</v>
      </c>
      <c s="6" r="D17" t="n">
        <v>15000000</v>
      </c>
    </row>
    <row r="18" spans="1:9">
      <c s="4" r="A18" t="s">
        <v>55</v>
      </c>
    </row>
    <row r="19" spans="1:9">
      <c s="3" r="A19" t="s">
        <v>330</v>
      </c>
    </row>
    <row r="20" spans="1:9">
      <c s="4" r="A20" t="s">
        <v>336</v>
      </c>
      <c s="6" r="E20" t="n">
        <v>770</v>
      </c>
      <c s="6" r="F20" t="n">
        <v>1</v>
      </c>
    </row>
    <row r="21" spans="1:9">
      <c s="4" r="A21" t="s">
        <v>286</v>
      </c>
      <c s="6" r="E21" t="n">
        <v>10000</v>
      </c>
      <c s="6" r="F21" t="n">
        <v>10000</v>
      </c>
    </row>
    <row r="22" spans="1:9">
      <c s="4" r="A22" t="s">
        <v>338</v>
      </c>
      <c s="7" r="E22" t="n">
        <v>100</v>
      </c>
      <c s="7" r="F22" t="n">
        <v>100</v>
      </c>
    </row>
    <row r="23" spans="1:9">
      <c s="4" r="A23" t="s">
        <v>337</v>
      </c>
      <c s="6" r="E23" t="n">
        <v>700</v>
      </c>
      <c s="6" r="F23" t="n">
        <v>700</v>
      </c>
      <c s="6" r="H23" t="n">
        <v>700</v>
      </c>
    </row>
    <row r="24" spans="1:9">
      <c s="4" r="A24" t="s">
        <v>257</v>
      </c>
      <c s="4" r="E24" t="s">
        <v>258</v>
      </c>
      <c s="4" r="F24" t="s">
        <v>258</v>
      </c>
    </row>
    <row r="25" spans="1:9">
      <c s="4" r="A25" t="s">
        <v>339</v>
      </c>
      <c s="6" r="E25" t="n">
        <v>700</v>
      </c>
      <c s="6" r="F25" t="n">
        <v>700</v>
      </c>
    </row>
    <row r="26" spans="1:9">
      <c s="4" r="A26" t="s">
        <v>56</v>
      </c>
    </row>
    <row r="27" spans="1:9">
      <c s="3" r="A27" t="s">
        <v>330</v>
      </c>
    </row>
    <row r="28" spans="1:9">
      <c s="4" r="A28" t="s">
        <v>337</v>
      </c>
      <c s="6" r="E28" t="n">
        <v>94750</v>
      </c>
      <c s="6" r="H28" t="n">
        <v>94750</v>
      </c>
      <c s="6" r="I28" t="n">
        <v>1000000</v>
      </c>
    </row>
    <row r="29" spans="1:9">
      <c s="4" r="A29" t="s">
        <v>340</v>
      </c>
    </row>
    <row r="30" spans="1:9">
      <c s="3" r="A30" t="s">
        <v>330</v>
      </c>
    </row>
    <row r="31" spans="1:9">
      <c s="4" r="A31" t="s">
        <v>337</v>
      </c>
      <c s="6" r="E31" t="n">
        <v>100000</v>
      </c>
      <c s="6" r="F31" t="n">
        <v>100000</v>
      </c>
    </row>
    <row r="32" spans="1:9">
      <c s="4" r="A32" t="s">
        <v>280</v>
      </c>
      <c s="7" r="E32" t="n">
        <v>120000</v>
      </c>
      <c s="7" r="F32" t="n">
        <v>120000</v>
      </c>
    </row>
    <row r="33" spans="1:9">
      <c s="4" r="A33" t="s">
        <v>339</v>
      </c>
      <c s="6" r="E33" t="n">
        <v>5250</v>
      </c>
    </row>
    <row r="34" spans="1:9">
      <c s="4" r="A34" t="s">
        <v>334</v>
      </c>
      <c s="6" r="E34" t="n">
        <v>94750000</v>
      </c>
      <c s="6" r="F34" t="n">
        <v>100000000</v>
      </c>
    </row>
    <row r="35" spans="1:9">
      <c s="4" r="A35" t="s">
        <v>299</v>
      </c>
    </row>
    <row r="36" spans="1:9">
      <c s="3" r="A36" t="s">
        <v>330</v>
      </c>
    </row>
    <row r="37" spans="1:9">
      <c s="4" r="A37" t="s">
        <v>335</v>
      </c>
      <c s="6" r="F37" t="n">
        <v>4</v>
      </c>
    </row>
    <row r="38" spans="1:9">
      <c s="4" r="A38" t="s">
        <v>332</v>
      </c>
      <c s="6" r="C38" t="n">
        <v>574713</v>
      </c>
      <c s="6" r="G38" t="n">
        <v>319944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1</v>
      </c>
      <c s="2" r="B1" t="s">
        <v>1</v>
      </c>
    </row>
    <row r="2" spans="1:3">
      <c s="2" r="B2" t="s">
        <v>2</v>
      </c>
      <c s="2" r="C2" t="s">
        <v>67</v>
      </c>
    </row>
    <row r="3" spans="1:3">
      <c s="3" r="A3" t="s">
        <v>342</v>
      </c>
    </row>
    <row r="4" spans="1:3">
      <c s="4" r="A4" t="s">
        <v>343</v>
      </c>
      <c s="4" r="B4" t="s">
        <v>194</v>
      </c>
      <c s="4" r="C4" t="s">
        <v>194</v>
      </c>
    </row>
    <row r="5" spans="1:3">
      <c s="4" r="A5" t="s">
        <v>344</v>
      </c>
      <c s="6" r="B5" t="n">
        <v>1</v>
      </c>
      <c s="6" r="C5"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41"/>
    <col customWidth="1" max="3" min="3" width="14"/>
    <col customWidth="1" max="4" min="4" width="14"/>
    <col customWidth="1" max="5" min="5" width="14"/>
  </cols>
  <sheetData>
    <row r="1" spans="1:5">
      <c s="1" r="A1" t="s">
        <v>345</v>
      </c>
      <c s="2" r="B1" t="s">
        <v>346</v>
      </c>
      <c s="2" r="C1" t="s">
        <v>347</v>
      </c>
      <c s="2" r="D1" t="s">
        <v>348</v>
      </c>
      <c s="2" r="E1" t="s">
        <v>349</v>
      </c>
    </row>
    <row r="2" spans="1:5">
      <c s="4" r="A2" t="s">
        <v>350</v>
      </c>
    </row>
    <row r="3" spans="1:5">
      <c s="3" r="A3" t="s">
        <v>351</v>
      </c>
    </row>
    <row r="4" spans="1:5">
      <c s="4" r="A4" t="s">
        <v>352</v>
      </c>
      <c s="7" r="E4" t="n">
        <v>120000</v>
      </c>
    </row>
    <row r="5" spans="1:5">
      <c s="4" r="A5" t="s">
        <v>353</v>
      </c>
    </row>
    <row r="6" spans="1:5">
      <c s="3" r="A6" t="s">
        <v>351</v>
      </c>
    </row>
    <row r="7" spans="1:5">
      <c s="4" r="A7" t="s">
        <v>352</v>
      </c>
      <c s="7" r="C7" t="n">
        <v>120000</v>
      </c>
    </row>
    <row r="8" spans="1:5">
      <c s="4" r="A8" t="s">
        <v>354</v>
      </c>
      <c s="6" r="C8" t="n">
        <v>100000</v>
      </c>
    </row>
    <row r="9" spans="1:5">
      <c s="4" r="A9" t="s">
        <v>355</v>
      </c>
      <c s="7" r="C9" t="n">
        <v>1000000</v>
      </c>
    </row>
    <row r="10" spans="1:5">
      <c s="4" r="A10" t="s">
        <v>205</v>
      </c>
    </row>
    <row r="11" spans="1:5">
      <c s="3" r="A11" t="s">
        <v>351</v>
      </c>
    </row>
    <row r="12" spans="1:5">
      <c s="4" r="A12" t="s">
        <v>356</v>
      </c>
      <c s="4" r="B12" t="s">
        <v>192</v>
      </c>
    </row>
    <row r="13" spans="1:5">
      <c s="4" r="A13" t="s">
        <v>357</v>
      </c>
      <c s="7" r="B13" t="n">
        <v>12000</v>
      </c>
    </row>
    <row r="14" spans="1:5">
      <c s="4" r="A14" t="s">
        <v>358</v>
      </c>
      <c s="4" r="B14" t="s">
        <v>359</v>
      </c>
    </row>
    <row r="15" spans="1:5">
      <c s="4" r="A15" t="s">
        <v>360</v>
      </c>
    </row>
    <row r="16" spans="1:5">
      <c s="3" r="A16" t="s">
        <v>351</v>
      </c>
    </row>
    <row r="17" spans="1:5">
      <c s="4" r="A17" t="s">
        <v>361</v>
      </c>
      <c s="7" r="D17" t="n">
        <v>1505</v>
      </c>
    </row>
    <row r="18" spans="1:5">
      <c s="4" r="A18" t="s">
        <v>332</v>
      </c>
      <c s="6" r="D18" t="n">
        <v>200000</v>
      </c>
    </row>
    <row r="19" spans="1:5">
      <c s="4" r="A19" t="s">
        <v>253</v>
      </c>
      <c s="12" r="D19" t="n">
        <v>0.0075273</v>
      </c>
    </row>
    <row r="20" spans="1:5">
      <c s="4" r="A20" t="s">
        <v>362</v>
      </c>
      <c s="7" r="D20" t="n">
        <v>15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30000</v>
      </c>
      <c s="7" r="C4" t="n">
        <v>22500</v>
      </c>
    </row>
    <row r="5" spans="1:3">
      <c s="4" r="A5" t="s">
        <v>70</v>
      </c>
      <c s="6" r="B5" t="n">
        <v>30000</v>
      </c>
      <c s="6" r="C5" t="n">
        <v>22500</v>
      </c>
    </row>
    <row r="6" spans="1:3">
      <c s="4" r="A6" t="s">
        <v>71</v>
      </c>
      <c s="6" r="B6" t="n">
        <v>122132</v>
      </c>
      <c s="6" r="C6" t="n">
        <v>26450</v>
      </c>
    </row>
    <row r="7" spans="1:3">
      <c s="4" r="A7" t="s">
        <v>72</v>
      </c>
      <c s="7" r="B7" t="n">
        <v>-92132</v>
      </c>
      <c s="6" r="C7" t="n">
        <v>-3950</v>
      </c>
    </row>
    <row r="8" spans="1:3">
      <c s="3" r="A8" t="s">
        <v>73</v>
      </c>
    </row>
    <row r="9" spans="1:3">
      <c s="4" r="A9" t="s">
        <v>74</v>
      </c>
      <c s="4" r="B9" t="s">
        <v>34</v>
      </c>
      <c s="6" r="C9" t="n">
        <v>583</v>
      </c>
    </row>
    <row r="10" spans="1:3">
      <c s="4" r="A10" t="s">
        <v>75</v>
      </c>
      <c s="7" r="B10" t="n">
        <v>-9981</v>
      </c>
      <c s="6" r="C10" t="n">
        <v>-8414</v>
      </c>
    </row>
    <row r="11" spans="1:3">
      <c s="4" r="A11" t="s">
        <v>76</v>
      </c>
      <c s="6" r="B11" t="n">
        <v>-9981</v>
      </c>
      <c s="6" r="C11" t="n">
        <v>-7831</v>
      </c>
    </row>
    <row r="12" spans="1:3">
      <c s="4" r="A12" t="s">
        <v>77</v>
      </c>
      <c s="7" r="B12" t="n">
        <v>-102113</v>
      </c>
      <c s="7" r="C12" t="n">
        <v>-11781</v>
      </c>
    </row>
    <row r="13" spans="1:3">
      <c s="4" r="A13" t="s">
        <v>78</v>
      </c>
      <c s="4" r="B13" t="s">
        <v>34</v>
      </c>
      <c s="4" r="C13" t="s">
        <v>34</v>
      </c>
    </row>
    <row r="14" spans="1:3">
      <c s="4" r="A14" t="s">
        <v>79</v>
      </c>
      <c s="7" r="B14" t="n">
        <v>-102113</v>
      </c>
      <c s="7" r="C14" t="n">
        <v>-11781</v>
      </c>
    </row>
    <row r="15" spans="1:3">
      <c s="3" r="A15" t="s">
        <v>80</v>
      </c>
    </row>
    <row r="16" spans="1:3">
      <c s="4" r="A16" t="s">
        <v>81</v>
      </c>
      <c s="9" r="B16" t="n">
        <v>-0.02</v>
      </c>
      <c s="9" r="C16" t="n">
        <v>-0.31</v>
      </c>
    </row>
    <row r="17" spans="1:3">
      <c s="3" r="A17" t="s">
        <v>82</v>
      </c>
    </row>
    <row r="18" spans="1:3">
      <c s="4" r="A18" t="s">
        <v>83</v>
      </c>
      <c s="6" r="B18" t="n">
        <v>5279580</v>
      </c>
      <c s="6" r="C18" t="n">
        <v>385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4</v>
      </c>
      <c s="2" r="B1" t="s">
        <v>1</v>
      </c>
    </row>
    <row r="2" spans="1:3">
      <c s="2" r="B2" t="s">
        <v>2</v>
      </c>
      <c s="2" r="C2" t="s">
        <v>67</v>
      </c>
    </row>
    <row r="3" spans="1:3">
      <c s="3" r="A3" t="s">
        <v>85</v>
      </c>
    </row>
    <row r="4" spans="1:3">
      <c s="4" r="A4" t="s">
        <v>79</v>
      </c>
      <c s="7" r="B4" t="n">
        <v>-102113</v>
      </c>
      <c s="7" r="C4" t="n">
        <v>-11781</v>
      </c>
    </row>
    <row r="5" spans="1:3">
      <c s="3" r="A5" t="s">
        <v>86</v>
      </c>
    </row>
    <row r="6" spans="1:3">
      <c s="4" r="A6" t="s">
        <v>87</v>
      </c>
      <c s="6" r="B6" t="n">
        <v>337</v>
      </c>
      <c s="6" r="C6" t="n">
        <v>337</v>
      </c>
    </row>
    <row r="7" spans="1:3">
      <c s="4" r="A7" t="s">
        <v>88</v>
      </c>
      <c s="6" r="B7" t="n">
        <v>9383</v>
      </c>
      <c s="7" r="C7" t="n">
        <v>7012</v>
      </c>
    </row>
    <row r="8" spans="1:3">
      <c s="3" r="A8" t="s">
        <v>89</v>
      </c>
    </row>
    <row r="9" spans="1:3">
      <c s="4" r="A9" t="s">
        <v>90</v>
      </c>
      <c s="6" r="B9" t="n">
        <v>12250</v>
      </c>
      <c s="4" r="C9" t="s">
        <v>34</v>
      </c>
    </row>
    <row r="10" spans="1:3">
      <c s="4" r="A10" t="s">
        <v>91</v>
      </c>
      <c s="6" r="B10" t="n">
        <v>25974</v>
      </c>
      <c s="7" r="C10" t="n">
        <v>-14887</v>
      </c>
    </row>
    <row r="11" spans="1:3">
      <c s="4" r="A11" t="s">
        <v>35</v>
      </c>
      <c s="7" r="B11" t="n">
        <v>-10500</v>
      </c>
    </row>
    <row r="12" spans="1:3">
      <c s="4" r="A12" t="s">
        <v>92</v>
      </c>
      <c s="4" r="B12" t="s">
        <v>34</v>
      </c>
      <c s="4" r="C12" t="s">
        <v>34</v>
      </c>
    </row>
    <row r="13" spans="1:3">
      <c s="4" r="A13" t="s">
        <v>41</v>
      </c>
      <c s="7" r="B13" t="n">
        <v>73705</v>
      </c>
      <c s="7" r="C13" t="n">
        <v>18500</v>
      </c>
    </row>
    <row r="14" spans="1:3">
      <c s="4" r="A14" t="s">
        <v>93</v>
      </c>
      <c s="6" r="B14" t="n">
        <v>598</v>
      </c>
      <c s="7" r="C14" t="n">
        <v>819</v>
      </c>
    </row>
    <row r="15" spans="1:3">
      <c s="4" r="A15" t="s">
        <v>94</v>
      </c>
      <c s="7" r="B15" t="n">
        <v>9634</v>
      </c>
      <c s="4" r="C15" t="s">
        <v>34</v>
      </c>
    </row>
    <row r="16" spans="1:3">
      <c s="3" r="A16" t="s">
        <v>95</v>
      </c>
    </row>
    <row r="17" spans="1:3">
      <c s="4" r="A17" t="s">
        <v>96</v>
      </c>
      <c s="4" r="B17" t="s">
        <v>34</v>
      </c>
      <c s="7" r="C17" t="n">
        <v>-58562</v>
      </c>
    </row>
    <row r="18" spans="1:3">
      <c s="4" r="A18" t="s">
        <v>97</v>
      </c>
      <c s="4" r="B18" t="s">
        <v>34</v>
      </c>
      <c s="6" r="C18" t="n">
        <v>122500</v>
      </c>
    </row>
    <row r="19" spans="1:3">
      <c s="4" r="A19" t="s">
        <v>98</v>
      </c>
      <c s="4" r="B19" t="s">
        <v>34</v>
      </c>
      <c s="6" r="C19" t="n">
        <v>7</v>
      </c>
    </row>
    <row r="20" spans="1:3">
      <c s="4" r="A20" t="s">
        <v>99</v>
      </c>
      <c s="4" r="B20" t="s">
        <v>34</v>
      </c>
      <c s="6" r="C20" t="n">
        <v>63945</v>
      </c>
    </row>
    <row r="21" spans="1:3">
      <c s="4" r="A21" t="s">
        <v>100</v>
      </c>
      <c s="7" r="B21" t="n">
        <v>9634</v>
      </c>
      <c s="7" r="C21" t="n">
        <v>63945</v>
      </c>
    </row>
    <row r="22" spans="1:3">
      <c s="4" r="A22" t="s">
        <v>101</v>
      </c>
      <c s="6" r="B22" t="n">
        <v>21051</v>
      </c>
      <c s="4" r="C22" t="s">
        <v>34</v>
      </c>
    </row>
    <row r="23" spans="1:3">
      <c s="4" r="A23" t="s">
        <v>102</v>
      </c>
      <c s="6" r="B23" t="n">
        <v>30685</v>
      </c>
      <c s="7" r="C23" t="n">
        <v>63945</v>
      </c>
    </row>
    <row r="24" spans="1:3">
      <c s="3" r="A24" t="s">
        <v>103</v>
      </c>
    </row>
    <row r="25" spans="1:3">
      <c s="4" r="A25" t="s">
        <v>104</v>
      </c>
      <c s="6" r="B25" t="n">
        <v>1702</v>
      </c>
      <c s="6" r="C25" t="n">
        <v>92848</v>
      </c>
    </row>
    <row r="26" spans="1:3">
      <c s="4" r="A26" t="s">
        <v>105</v>
      </c>
      <c s="7" r="B26" t="n">
        <v>-1702</v>
      </c>
      <c s="6" r="C26" t="n">
        <v>-21221</v>
      </c>
    </row>
    <row r="27" spans="1:3">
      <c s="4" r="A27" t="s">
        <v>106</v>
      </c>
      <c s="4" r="B27" t="s">
        <v>34</v>
      </c>
      <c s="6" r="C27" t="n">
        <v>-558</v>
      </c>
    </row>
    <row r="28" spans="1:3">
      <c s="4" r="A28" t="s">
        <v>107</v>
      </c>
      <c s="4" r="B28" t="s">
        <v>34</v>
      </c>
      <c s="7" r="C28" t="n">
        <v>19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09</v>
      </c>
    </row>
    <row r="4" spans="1:2">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16</v>
      </c>
      <c s="2" r="B1" t="s">
        <v>1</v>
      </c>
    </row>
    <row r="2" spans="1:2">
      <c s="2" r="B2" t="s">
        <v>2</v>
      </c>
    </row>
    <row r="3" spans="1:2">
      <c s="3" r="A3" t="s">
        <v>116</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 (Unaudited)</vt:lpstr>
      <vt:lpstr>BALANCE SHEETS (Unaudited) (Par</vt:lpstr>
      <vt:lpstr>STATEMENTS OF OPERATIONS (Unaud</vt:lpstr>
      <vt:lpstr>STATEMENTS OF CASH FLOWS (UNAUD</vt:lpstr>
      <vt:lpstr>Organization and Nature of Busi</vt:lpstr>
      <vt:lpstr>Summary of Significant Accounti</vt:lpstr>
      <vt:lpstr>Liquidity and Going Concern</vt:lpstr>
      <vt:lpstr>Prepaid Expenses</vt:lpstr>
      <vt:lpstr>Property and Equipment, Net</vt:lpstr>
      <vt:lpstr>Other Assets</vt:lpstr>
      <vt:lpstr>Notes and Convertible Notes Pay</vt:lpstr>
      <vt:lpstr>Stockholders' Deficit</vt:lpstr>
      <vt:lpstr>Related Parties</vt:lpstr>
      <vt:lpstr>Contingencies</vt:lpstr>
      <vt:lpstr>Per Share Information</vt:lpstr>
      <vt:lpstr>Concentrations</vt:lpstr>
      <vt:lpstr>Subsequent Events</vt:lpstr>
      <vt:lpstr>Summary of Significant Accoun19</vt:lpstr>
      <vt:lpstr>Property and Equipment, Net (Ta</vt:lpstr>
      <vt:lpstr>Organization and Nature of Bu21</vt:lpstr>
      <vt:lpstr>Summary of Significant Accoun22</vt:lpstr>
      <vt:lpstr>Liquidity and Going Concern (De</vt:lpstr>
      <vt:lpstr>Prepaid Expenses (Details Narra</vt:lpstr>
      <vt:lpstr>Property and Equipment, Net (De</vt:lpstr>
      <vt:lpstr>Property and Equipment, Net (26</vt:lpstr>
      <vt:lpstr>Other Assets (Details Narrative</vt:lpstr>
      <vt:lpstr>Notes and Convertible Notes P28</vt:lpstr>
      <vt:lpstr>Stockholders' Deficit (Details </vt:lpstr>
      <vt:lpstr>Related Parties (Details Narrat</vt:lpstr>
      <vt:lpstr>Per Share Information (Details </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2:29:31Z</dcterms:created>
  <dcterms:modified xmlns:dcterms="http://purl.org/dc/terms/" xmlns:xsi="http://www.w3.org/2001/XMLSchema-instance" xsi:type="dcterms:W3CDTF">2016-05-11T12:29:31Z</dcterms:modified>
  <dc:title xmlns:dc="http://purl.org/dc/elements/1.1/">Untitled</dc:title>
  <dc:description xmlns:dc="http://purl.org/dc/elements/1.1/"/>
  <dc:subject xmlns:dc="http://purl.org/dc/elements/1.1/"/>
  <cp:keywords/>
  <cp:category/>
</cp:coreProperties>
</file>